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EQUIPMENT" sheetId="8" state="visible" r:id="rId8"/>
    <sheet xmlns:r="http://schemas.openxmlformats.org/officeDocument/2006/relationships" name="INTANGIBLES" sheetId="9" state="visible" r:id="rId9"/>
    <sheet xmlns:r="http://schemas.openxmlformats.org/officeDocument/2006/relationships" name="INVESTMENT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REVENUE FROM CONTINUING OPERATI" sheetId="15" state="visible" r:id="rId15"/>
    <sheet xmlns:r="http://schemas.openxmlformats.org/officeDocument/2006/relationships" name="DISCONTINUED OPERATIONS" sheetId="16" state="visible" r:id="rId16"/>
    <sheet xmlns:r="http://schemas.openxmlformats.org/officeDocument/2006/relationships" name="INVENTORY" sheetId="17" state="visible" r:id="rId17"/>
    <sheet xmlns:r="http://schemas.openxmlformats.org/officeDocument/2006/relationships" name="LEASE"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EQUIPMENT (Tables)" sheetId="23" state="visible" r:id="rId23"/>
    <sheet xmlns:r="http://schemas.openxmlformats.org/officeDocument/2006/relationships" name="INTANGIBLES (Tables)" sheetId="24" state="visible" r:id="rId24"/>
    <sheet xmlns:r="http://schemas.openxmlformats.org/officeDocument/2006/relationships" name="INVESTMENTS (Tables)" sheetId="25" state="visible" r:id="rId25"/>
    <sheet xmlns:r="http://schemas.openxmlformats.org/officeDocument/2006/relationships" name="RELATED PARTY TRANSACTIONS (Tab" sheetId="26" state="visible" r:id="rId26"/>
    <sheet xmlns:r="http://schemas.openxmlformats.org/officeDocument/2006/relationships" name="SHARE CAPITAL (Tables)" sheetId="27" state="visible" r:id="rId27"/>
    <sheet xmlns:r="http://schemas.openxmlformats.org/officeDocument/2006/relationships" name="INCOME TAXES (Tables)" sheetId="28" state="visible" r:id="rId28"/>
    <sheet xmlns:r="http://schemas.openxmlformats.org/officeDocument/2006/relationships" name="REVENUE FROM CONTINUING OPERA_2" sheetId="29" state="visible" r:id="rId29"/>
    <sheet xmlns:r="http://schemas.openxmlformats.org/officeDocument/2006/relationships" name="DISCONTINUED OPERATIONS (Tables" sheetId="30" state="visible" r:id="rId30"/>
    <sheet xmlns:r="http://schemas.openxmlformats.org/officeDocument/2006/relationships" name="INVENTORY (Tables)" sheetId="31" state="visible" r:id="rId31"/>
    <sheet xmlns:r="http://schemas.openxmlformats.org/officeDocument/2006/relationships" name="LEASE (Tables)"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EQUIPMENT (Details)" sheetId="35" state="visible" r:id="rId35"/>
    <sheet xmlns:r="http://schemas.openxmlformats.org/officeDocument/2006/relationships" name="INTANGIBLE ASSETS (Details)" sheetId="36" state="visible" r:id="rId36"/>
    <sheet xmlns:r="http://schemas.openxmlformats.org/officeDocument/2006/relationships" name="INTANGIBLES (Details Narrative)" sheetId="37" state="visible" r:id="rId37"/>
    <sheet xmlns:r="http://schemas.openxmlformats.org/officeDocument/2006/relationships" name="INVESTMENTS (Details)" sheetId="38" state="visible" r:id="rId38"/>
    <sheet xmlns:r="http://schemas.openxmlformats.org/officeDocument/2006/relationships" name="NOTES PAYABLE (Details Narrativ" sheetId="39" state="visible" r:id="rId39"/>
    <sheet xmlns:r="http://schemas.openxmlformats.org/officeDocument/2006/relationships" name="RELATED PARTY TRANSACTIONS (Det" sheetId="40" state="visible" r:id="rId40"/>
    <sheet xmlns:r="http://schemas.openxmlformats.org/officeDocument/2006/relationships" name="SHARE CAPITAL (Details)" sheetId="41" state="visible" r:id="rId41"/>
    <sheet xmlns:r="http://schemas.openxmlformats.org/officeDocument/2006/relationships" name="SHARE CAPITAL (Details Narrativ"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REVENUE FROM CONTINUING OPERA_3" sheetId="45" state="visible" r:id="rId45"/>
    <sheet xmlns:r="http://schemas.openxmlformats.org/officeDocument/2006/relationships" name="REVENUE FROM CONTINUING OPERA_4"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INVENTORY (Details)" sheetId="49" state="visible" r:id="rId49"/>
    <sheet xmlns:r="http://schemas.openxmlformats.org/officeDocument/2006/relationships" name="LEASE (Details)" sheetId="50" state="visible" r:id="rId50"/>
    <sheet xmlns:r="http://schemas.openxmlformats.org/officeDocument/2006/relationships" name="LEASE (Details Narrativ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Sep. 23,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333-234048</t>
        </is>
      </c>
      <c r="C12" s="4" t="inlineStr">
        <is>
          <t xml:space="preserve"> </t>
        </is>
      </c>
      <c r="D12" s="4" t="inlineStr">
        <is>
          <t xml:space="preserve"> </t>
        </is>
      </c>
    </row>
    <row r="13">
      <c r="A13" s="4" t="inlineStr">
        <is>
          <t>Entity Registrant Name</t>
        </is>
      </c>
      <c r="B13" s="4" t="inlineStr">
        <is>
          <t>MJ HARVEST, INC.</t>
        </is>
      </c>
      <c r="C13" s="4" t="inlineStr">
        <is>
          <t xml:space="preserve"> </t>
        </is>
      </c>
      <c r="D13" s="4" t="inlineStr">
        <is>
          <t xml:space="preserve"> </t>
        </is>
      </c>
    </row>
    <row r="14">
      <c r="A14" s="4" t="inlineStr">
        <is>
          <t>Entity Central Index Key</t>
        </is>
      </c>
      <c r="B14" s="4" t="inlineStr">
        <is>
          <t>0001789330</t>
        </is>
      </c>
      <c r="C14" s="4" t="inlineStr">
        <is>
          <t xml:space="preserve"> </t>
        </is>
      </c>
      <c r="D14" s="4" t="inlineStr">
        <is>
          <t xml:space="preserve"> </t>
        </is>
      </c>
    </row>
    <row r="15">
      <c r="A15" s="4" t="inlineStr">
        <is>
          <t>Entity Tax Identification Number</t>
        </is>
      </c>
      <c r="B15" s="4" t="inlineStr">
        <is>
          <t>82-340047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205 W. Russell Rd.</t>
        </is>
      </c>
      <c r="C17" s="4" t="inlineStr">
        <is>
          <t xml:space="preserve"> </t>
        </is>
      </c>
      <c r="D17" s="4" t="inlineStr">
        <is>
          <t xml:space="preserve"> </t>
        </is>
      </c>
    </row>
    <row r="18">
      <c r="A18" s="4" t="inlineStr">
        <is>
          <t>Entity Address, Address Line Two</t>
        </is>
      </c>
      <c r="B18" s="4" t="inlineStr">
        <is>
          <t>Suite 24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39</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519-31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00000</v>
      </c>
    </row>
    <row r="34">
      <c r="A34" s="4" t="inlineStr">
        <is>
          <t>Entity Public Float</t>
        </is>
      </c>
      <c r="B34" s="4" t="inlineStr">
        <is>
          <t xml:space="preserve"> </t>
        </is>
      </c>
      <c r="C34" s="6" t="n">
        <v>44854737</v>
      </c>
      <c r="D34" s="4" t="inlineStr">
        <is>
          <t xml:space="preserve"> </t>
        </is>
      </c>
    </row>
    <row r="35">
      <c r="A35" s="4" t="inlineStr">
        <is>
          <t>Auditor Name</t>
        </is>
      </c>
      <c r="B35" s="4" t="inlineStr">
        <is>
          <t>Assure CPA, LLC</t>
        </is>
      </c>
      <c r="C35" s="4" t="inlineStr">
        <is>
          <t xml:space="preserve"> </t>
        </is>
      </c>
      <c r="D35" s="4" t="inlineStr">
        <is>
          <t xml:space="preserve"> </t>
        </is>
      </c>
    </row>
    <row r="36">
      <c r="A36" s="4" t="inlineStr">
        <is>
          <t>Auditor Firm ID</t>
        </is>
      </c>
      <c r="B36" s="4" t="inlineStr">
        <is>
          <t>444</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May 31, 2022</t>
        </is>
      </c>
    </row>
    <row r="3">
      <c r="A3" s="3" t="inlineStr">
        <is>
          <t>Investments, All Other Investments [Abstract]</t>
        </is>
      </c>
      <c r="B3" s="4" t="inlineStr">
        <is>
          <t xml:space="preserve"> </t>
        </is>
      </c>
    </row>
    <row r="4">
      <c r="A4" s="4" t="inlineStr">
        <is>
          <t>INVESTMENTS</t>
        </is>
      </c>
      <c r="B4" s="4" t="inlineStr">
        <is>
          <t xml:space="preserve">NOTE
4 – INVESTMENTS At
May 31, 2022 and 2021, investments are:
Schedule of investments
May 31, May 31,
Investments 2022 2021
PPK Investment
Group, Inc. $ 2,791,666 $ 1,000,000
WDSY, LLC 200,000 —
BLIP
Holdings, LLC 100,000 —
Total
investments $ 3,091,666 $ 1,000,000 PPK On
March 24, 2021, the Company, as lender, closed a loan to PPK Investment Group, Inc. (“PPK”) in the form of a convertible
note (“Note”) in the amount of $620,000. The convertible note bore interest at 6% per annum and was due on September 1, 2021.
In accordance with its terms, the Company converted the Note on May 19, 2021 into a 6.2% interest in PPK. Upon conversion, the interest
accrued of $5,707 through the date of conversion was forgiven. Upon
conversion, a Securities Purchase Agreement dated March 24, 2021 (the “PPK Agreement”) became effective and the Company acquired
an additional 3.8% interest in PPK (10% in total) for payment of $380,000 by issuance of 1,520,000 shares of restricted common stock
of the Company. The fair value of shares was $972,800 based on the closing price of the Company’s shares of $0.64. The Company
determined that the fair value of the 3.8% interest on the conversion date was $380,000 which was the negotiated price between the two
parties. Thus, the Company recorded an impairment expense of $592,800 on the conversion date. On
August 26, 2021, the Company acquired an additional 15% interest in PPK (25% ownership in total) pursuant to a Securities Purchase Agreement
with an effective date of May 19, 2021 through issuance of 5,972,222 shares of restricted common stock valued at $1,791,666 based on
the closing price of the Company’s common stock on the of $0.30 per share as of August 16, 2021, the date fixed by agreement for
pricing the issuance of the shares. The additional 15% acquisition under the Securities Purchase Agreement called for payment of $930,000
in cash and $570,000 in stock, but by supplemental agreement, PPK agreed to accept payment for 15% in the form of all common stock of
the Company. The
PPK Agreement includes a put option allowing PPK to put shares of the Company’s common stock received as part of the Company’s
investment in PPK, back to the Company at $0.25 per share. The put option protects PPK against a drop in the market price of the Company’s
common stock below $0.25 per share. The put option may be exercised after six months from the date of each investment. No more than 5%
of the total shares held by PPK can be put back to the Company in any calendar quarter. The put option had value of $nil and $nil at
May 31, 2022 and May 31, 2021. The put option continues so long as PPK holds shares of MJHI that it received as part of MJHI’s
investment in PPK. The
PPK Agreement gives the Company the right to increase its investment up to a 100% ownership interest in PPK, provided such increased
ownership is in compliance with Oklahoma State cannabis licensing requirements. Terms of purchase for increased ownership of PPK will
be similar to those as the initial acquisition with a combination of cash and shares of the Company’s common stock. The
Company, pursuant to the PPK Agreement, is also obligated to pay an earnout to PPK as follows:
· The
Company is required to pay additional consideration to PPK for an earnout in the event the
PPK business valuation at the end of a pre-determined look back period is greater than $10,000,000.
For purposes of the earnout, the valuation will be based on three times earnings before interest,
taxes, depreciation, and amortization (EBITDA). If EBITDA exceeds $3,333,333 in the twelve
months immediately preceding the look back date of March 31, 2023, additional consideration
will be owed to PPK under the earnout in an amount sufficient to equal the earnout valuation
less $10,000,000 times the percentage of PPK then owned by the Company. Such additional consideration
will be paid 62% in cash and 38% in shares of the Company’s common stock. No liability
has been accrued for this potential obligation as the Company has assessed the probability
of an obligation being incurred to be remote as of May 31, 2022.
· The
Company also entered into an employment agreement with Ralph Clinton Pyatt III (“Clinton
Pyatt”), President of PPK, to continue his role as Chief Executive Officer and President
of PPK business for a three-year term effective May 22, 2021. The
Company also has an option to acquire the real estate that PPK utilizes in its operations. The real estate is currently under lease to
PPK by an affiliated company owned by Clinton Pyatt, the President of PPK. WDSY
and BLIP On
October 8, 2021, the Company entered into two brand development agreements with WDSY, LLC (“WDSY”) and Blip Holdings, LLC
(“BLIP”) for expansion of the “WEEDSY” and “BLVK” brands, respectively, into Oklahoma and South Dakota.
Under the agreements, PPK will manufacture and distribute these brands in Oklahoma and South Dakota and will pay the respective companies
10% royalties on all net sales of the branded products in those territories. On
October 8, 2021, the Company acquired a 10% interest in WDSY in exchange for 377,358 shares of the Company’s common stock and a
10% interest in BLIP in exchange for 188,679 shares of the Company’s common stock. The shares were valued at the closing price
of the common stock, $0.53 per share, on October 8, 2021. Additional shares may be due to WDSY and BLIP based on lookback valuations
of both companies. The lookback valuations will be based on trailing twelve months sales for WDSY and trailing three-month sales for
BLIP on the second anniversary of each agreement, or sooner if the agreements are terminated before the second anniversaries. At May
31, 2022, management has assessed the probability of a potential liability due under the lookback valuation provisions of WDSY and BLIP
to be low and no stock payable was due. No liability has been accrued for this potential obligation as the Company has assessed the probability
of an obligation being incurred to be remote as of May 31, 2022. The
Company also is required to pay royalties to WDSY and BLIP, respectively, based on 10% of revenues on product sold by the Company that
contain each of the companies’ brand names and logos. No such products were sold by the Company during the year ended May 31, 2022. The
Company evaluated its investment in PPK, WDSY and BLIP as of May 31, 2022 and identified no indicators of possible impairment on their
carrying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2</t>
        </is>
      </c>
    </row>
    <row r="3">
      <c r="A3" s="3" t="inlineStr">
        <is>
          <t>Debt Disclosure [Abstract]</t>
        </is>
      </c>
      <c r="B3" s="4" t="inlineStr">
        <is>
          <t xml:space="preserve"> </t>
        </is>
      </c>
    </row>
    <row r="4">
      <c r="A4" s="4" t="inlineStr">
        <is>
          <t>NOTES PAYABLE</t>
        </is>
      </c>
      <c r="B4" s="4" t="inlineStr">
        <is>
          <t xml:space="preserve">NOTE
5 – NOTES PAYABLE AJB
and SDT Notes On
March 22, 2021, the Company entered into agreements with AJB Capital Investments LLC (“AJB”) and SDT Holdings LLC (“SDT”)
for the purchase of an aggregate of $900,000 in Promissory Notes (the “AJB/SDT Notes”), $300,000 from AJB and $600,000 for
SDT. The terms of the AJB/SDT Notes are the same except for the dollar amounts and fees which are double for SDT compared to AJB. The
terms of the AJB/SDT Notes are described below in the aggregate. The
AJB/SDT Notes provided for an original issue discount of 10% or $90,000, payment of legal fees of $22,500, and payment of $10,500 for
due diligence fees, resulting in net proceeds to the Company of $777,000. The AJB/SDT Notes bear interest at the rate of 12% from origination
through September 21, 2021 and 15%, from September 22, 2021 through maturity on March 21, 2022. The AJB/SDT Notes were secured by all
assets of the Company. An
aggregate of $ 103,536 20,700 The
Company also paid a financing fee of $3,683,000 by issuance of 1,200,000 shares of its restricted common stock and 3,000,000 warrants
to purchase shares that are exercisable at $0.38 per share with a three-year term expiring on March 21, 2024. The financing fee shares
were valued at $1,800,000 based on the trading price of the Company’s common stock on the date of the borrowing. The warrants were
valued at $1,883,000 using the Black-Scholes method based on a current stock price of $1.50 per share on the warrant issuance date, exercise
price of $0.38, an expected term of three years, stock volatility of 334.5% and a discount rate of .32%. In
aggregate, financing fees and original issue discount totaled $3,806,000 which is greater than the note payable balance of $900,000.
As a result, the Company recognized full discount of $900,000 against the balance of the notes payable and amortized the discount over
the term of the note. During the year ended May 31, 2021, financing fees of $ 2,906,000 During
the year ended May 31, 2022 and 2021, the Company recognized $ 550,000 350,000 The
AJB/SDT Notes were paid in full on March 29, 2022. SMC-CCH
Note On
May 11, 2022, the Company entered into an agreement with SMC Cathedral City Holdings, LLC, a Delaware limited liability company (“SMC-CCH”)
for the sale of a $2,317,198 Secured Convertible Promissory Note (the “Note”). The Note provides for an original issue discount
of $817,198, resulting in net proceeds to the Company of $1,500,000. The Note bears interest at the rate of 12% due at maturity which
is twelve months from the issue date of the Note or May 10, 2023. The Note is secured by all assets of the Company. Any
principal amount or interest on the Note that is not paid when due will bear interest at the lesser of 16% or the maximum amount permitted
by law. The
principal amount of the Note and interest may be converted at any time following the issue date into fully paid and nonassessable shares
of the Company’s common stock at a conversion price of $0.20 per share. The number of shares issuable upon conversion is limited
to 4.99% of the outstanding shares at the time of conversion, unless waived by SMC-CCH upon 61 days prior written notice. So
long as any balance due on the Note remains outstanding, the Company has agreed to utilize 50% of proceeds from issuance of debt or equity
securities, conversion of outstanding warrants, issuance of securities pursuant to an equity line of credit, or the sale of assets, to
reduce the outstanding balance of the Note. The
Company has also agreed to enter into a lease of property at 68350 Commercial Road, Cathedral City California where the Company will
operate an extraction and manufacturing operation. The lease will be effective upon completion of the sale of the property to an affiliate
of SMC-CCH. This lease was entered into in July 2022 (see Note 14 Subsequent Events). During
the year ended May 31, 2022, the Company received a portion of the proceeds with a principal balance of $1,963,439 and original interest
discount of $692,439 for net proceeds of $1,271,000. The remaining $229,000 was received after May 31, 2022. On the date of receipt of
the proceeds, the trading price of the Company’s common stock exceeded the conversion price of the Note and the Company recognized
a beneficial conversion feature of $1,498,757 as a discount on the Note and as additional paid in capital. In
aggregate, the original issue discount and the value of the beneficial conversion feature totaled $2,191,196 which is greater than the
principal amount of $1,963,439. The excess amount of $227,756 was recognized as financing expense.
The remaining value of $1,963,439 was recorded as a discount against the principal balance of the Note to be amortized over the term
of the Note. During
the year ended May 31, 2022, the Company recognized $ 12,910 107,586 At
May 31, 2022, the Company has a balance owing to Steve MacDonald, of $50,000 for advance of funds. The balance was satisfied with shares
of the Company’s common stock after May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Related
party advances represent funds advanced to the Company for working capital. At May 31, 2022 and 2021, the Company had advances from related
parties and balances due for expenses paid on behalf of the Company. These amounts are not subject to repayment terms, bear no interest,
and are expected to be repaid to the related parties in common stock at a future date. These related party transactions and balances
are set out in the following tables.
Schedule of related party transactions
Related Party Advances at Activity during the year ended May 31, 2022 Related Party Advances at
May 31, 2021 Advances Services Payments May 31, 2022
Related Parties
Patrick Bilton, CEO and Director
Cash Advances $ 928,414 $ 257,500 $ — $ (35,000 ) $ 1,150,914
Payable for services 280,000 — 280,000 — 560,000
David Tobias, Director 80,553 1,000 — — 81,553
Jerry Cornwell, Director 29,015 — — — 29,015
Total for related parties $ 1,317,982 $ 258,500 $ 280,000 $ (35,000 ) $ 1,821,482
Related Party Advances at Activity during the year ended May 31, 2021 Related Party Advances at
May 31, 2020 Advances Services Payments May 31, 2021
Related Parties
Patrick Bilton, CEO and Director
Cash Advances $ 726,414 $ 202,000 $ — $ — $ 928,414
Payable for services — — 280,000 — 280,000
David Tobias, Director 80,553 — — — 80,553
Jerry Cornwell, Director 23,015 6,000 — — 29,015
Total for related parties $ 829,982 $ 208,000 $ 280,000 $ — $ 1,317,982 During
May 31, 2022 and 2021, the Company paid $214,200 (2021: $135,000) to a company owned by the CFO and at May 31, 2022 and 2021, had accounts
payable to him of $197,683 (2021: $77,779). Subsequent to May 31, 2022, the Company paid $150,000 in the form of shares of its common
stock to reduce the amount of the accounts payable due to the CFO. During
the year ended May 31, 2022, the Company purchased inventory and equipment from PPK in which it has a 25% interest (see Note 4, Investments).
The balance owing to PPK at May 31, 2022 and 2021 was $230,524 and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y 31, 2022</t>
        </is>
      </c>
    </row>
    <row r="3">
      <c r="A3" s="3" t="inlineStr">
        <is>
          <t>Equity [Abstract]</t>
        </is>
      </c>
      <c r="B3" s="4" t="inlineStr">
        <is>
          <t xml:space="preserve"> </t>
        </is>
      </c>
    </row>
    <row r="4">
      <c r="A4" s="4" t="inlineStr">
        <is>
          <t>SHARE CAPITAL</t>
        </is>
      </c>
      <c r="B4" s="4" t="inlineStr">
        <is>
          <t xml:space="preserve">NOTE
7 – SHARE CAPITAL The
authorized capital of the Company consists of 100,000,000 common shares with a par value of $0.0001 per share, and 5,000,000 preferred
shares with a par value of $0.0001 per share. The following table breaks out the issuances by type of transaction and by related and
non-related parties for the years ended May 31, 2022 and 2021.
Schedule of common stock issued
Value
of Shares Issued for:
Year
Ended May 31, 2022 Total
Shares Issued Stock
Payable Services Investment
and Other Total
Value
Related
Parties
David
Tobias, Director 79,216 $ — $ 30,000 $ — $ 30,000
Jerry Cornwell,
Director 79,216 — 30,000 — 30,000
Brad Herr,
CFO 118,824 — 45,000 — 45,000
Randy Lanier,
Director 286,765 — 130,213 — 130,213
Jason Roth,
Director 125,000 — 50,000 50,000
Rich
Turasky, Director 125,000 — 50,000 50,000
Total for related parties 814,021 — 335,213 — 335,213
Unrelated
Parties
Services 520,034 — 225,760 — 225,760
Investments 6,538,259 — — 2,091,666 2,091,666
Stock
Payable 400,000 100,000 — — 100,000
Aggregate
Totals May 31, 2022 8,272,314 $ 100,000 $ 560,973 $ 2,091,666 $ 2,752,639
Value
of Shares Issued for:
Year
Ended May 31, 2021 Total
Shares Issued Stock
Payable Services Investment
and Other Total
Value
Related
Parties
David Tobias, Director 106,974 $ — $ 40,000 $ — $ 40,000
Jerry Cornwell, Director 106,974 — 40,000 — 40,000
Brad Herr, CFO 160,462 — 60,000 — 60,000
Randy
Lanier, Director — — — — —
Total for
related parties 374,410 — 140,000 — 140,000
Unrelated
Parties
Services 614,838 — 218,244 — 218,244
Investment
in PPK 1,520,000 — — 972,800 972,800
Financing
Fee 1,200,000 — — 1,800,000 1,800,000
Cancellation (1,300,000 ) — — (336,875 ) (336,875 )
Aggregate
Totals May 31, 2021 2,409,248 $ — $ 358,244 $ 2,435,925 $ 2,794,169 At
May 31, 2022 and 2021, the Company had common stock payable of $ 128,785 100,000 Common
stock payable for the year ended May 31, 2022 was for compensation by independent contractors, officers, and directors for services rendered
to the Company. The Company issued the shares for this compensation on July 8, 2022. The
Company had 3,000,000 warrants outstanding on May 31, 2022. The warrants were issued in 2021 as financing fees on AJB/SDT Notes payable
to AJB and SDT (See Note 5). The warrants are exercisable at $0.38 per share and expire on March 22, 2024. In
determining the fair value of the shares of common stock issued for services and acquisitions, the Company uses the trading price of
its common stock as listed on the OTCQB. The OTCQB is an active market which is considered a Level 1 input under fair value measurement
accounting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8 – INCOME TAXES The
Company did not recognize a tax provision or benefit for the years ended May 31, 2021 and 2020 due to ongoing net losses and a valuation
allowance. The reconciliation of the federal income tax rate and the Company’s tax provision (benefit) is as follows:
Schedule of reconciliation
of the federal income tax rate
2022 2021
Provision (benefit)
computed using the statutory rate (604,000 ) -21 % (1,032,000 ) -21 %
Change in prior year estimates 123,000 4 % — —
Change
in valuation allowance 481,000 17 % 1,032,000 -21 %
Total
income tax provision (benefit) — 0 % — 0 % At
May 31, 2022 and 2021, the Company had net deferred tax assets which will not be realized and are fully reserved by valuation allowances.
The components of the Company’s net deferred tax assets at May 31 are as follows:
Schedule of deferred tax assets
2022 2021
Net operating
loss carryforward $ 2,079,000 $ 1,144,000
Investment 90,000 90,000
Intangibles 152,000 152,000
Financing
fee 75,000 529,000
Total deferred tax assets $ 2,396,000 $ 1,915,000
Valuation
allowance (2,396,000 ) (1,915,000 )
Net
deferred tax asset $ — $ — At
May 31, 2022, the Company had approximately $9.9 million of Federal net operating losses available to carryforward. Operating losses
of approximately $1.3 million will expire in various amounts from 2035 through 2038, and approximately $8.6 million, will not expire
but future usage of which is limited to 80% of taxable income in the year of usage.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8 through 2021. Prior year tax attributes could be adjusted by taxing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FROM CONTINUING OPERATIONS</t>
        </is>
      </c>
      <c r="B1" s="2" t="inlineStr">
        <is>
          <t>12 Months Ended</t>
        </is>
      </c>
    </row>
    <row r="2">
      <c r="B2" s="2" t="inlineStr">
        <is>
          <t>May 31, 2022</t>
        </is>
      </c>
    </row>
    <row r="3">
      <c r="A3" s="3" t="inlineStr">
        <is>
          <t>Revenue From Continuing Operations</t>
        </is>
      </c>
      <c r="B3" s="4" t="inlineStr">
        <is>
          <t xml:space="preserve"> </t>
        </is>
      </c>
    </row>
    <row r="4">
      <c r="A4" s="4" t="inlineStr">
        <is>
          <t>REVENUE FROM CONTINUING OPERATIONS</t>
        </is>
      </c>
      <c r="B4" s="4" t="inlineStr">
        <is>
          <t xml:space="preserve">NOTE
9 – REVENUE FROM CONTINUING OPERATIONS In
the years ended May 31, 2022 and 2021, the Company product revenue was generated primarily through sales of its patented debudder products
manufactured by third parties and distributed by the Company. The Company’s customers, to which trade credit terms are extended,
consist primarily of domestic companies. The following table sets out product sales and customer concentrations for the years ended May
31, 2022 and 2021. All
sales were domestic except for $ 23,760 4,222
Schedule of revenues
Year ended May
31,
2022 2021
Debudder
product revenues $ 147,473 $ 89,186
Customer concentrations
Debudder sales
Customer
A $ 37,900 $ 13,675
Customer
B 23,760 —
Customer
C $ 14,680 $ 34,285
Customer
D 64,550 26,130
Totals $ 140,890 $ 74,090
%
of total debudder revenues 96 % 83 % During
in the year ended May 31, 2022, in addition to revenue from debudder sales, the Company generated revenue from its operations in Colorado.
Colorado operations consist of manufacture and distribution of products containing cannabis derived ingredients. The Colorado operations
began operating near the end of the fiscal year and total sales revenues were $25,352. The California operations did not have revenue
as of May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2</t>
        </is>
      </c>
    </row>
    <row r="3">
      <c r="A3" s="3" t="inlineStr">
        <is>
          <t>Discontinued Operations and Disposal Groups [Abstract]</t>
        </is>
      </c>
      <c r="B3" s="4" t="inlineStr">
        <is>
          <t xml:space="preserve"> </t>
        </is>
      </c>
    </row>
    <row r="4">
      <c r="A4" s="4" t="inlineStr">
        <is>
          <t>DISCONTINUED OPERATIONS</t>
        </is>
      </c>
      <c r="B4" s="4" t="inlineStr">
        <is>
          <t xml:space="preserve">NOTE
10 – DISCONTINUED OPERATIONS In
the year ended May 31, 2021, the Company unwound its acquisition of assets from Elevated Ag Solutions, Inc. As a result of the unwinding,
the net income (loss) from the Elevated business segment is included in Discontinued Operations in the statements of operations for all
periods presented. As a result of the unwinding, the Company reversed the acquisition of intangible assets, cancelled 1,300,000 10,000
Schedule of discontinued operations
Year
Ended May 31, 2021
Revenue $ 75,217
Cost of revenue 66,243
Amortization 13,125
Gross profit (4,151 )
Loss
on discontinued operations 10,000
Net Loss From Discontinued Operations $ (14,15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2</t>
        </is>
      </c>
    </row>
    <row r="3">
      <c r="A3" s="3" t="inlineStr">
        <is>
          <t>Inventory Disclosure [Abstract]</t>
        </is>
      </c>
      <c r="B3" s="4" t="inlineStr">
        <is>
          <t xml:space="preserve"> </t>
        </is>
      </c>
    </row>
    <row r="4">
      <c r="A4" s="4" t="inlineStr">
        <is>
          <t>INVENTORY</t>
        </is>
      </c>
      <c r="B4" s="4" t="inlineStr">
        <is>
          <t xml:space="preserve">NOTE
11 INVENTORY At
May 31, 2022 and 2021, inventory consists of the following:
Schedule of inventory
2022 2021
Debudder products $ 24,794 $ 28,159
Raw material - biomass 21,868 —
Raw material - distillate 76,916 —
Finished goods 73,301 —
Total $ 197,059 $ 28,159 At
May 31, 2022, raw material – biomass is on consignment from a third-party company with which the Company has a license
agreement. Under the agreement, the Company obtains biomass materials from third party from which produces the cannabis products.
When the product is sold, the Company is reimbursed for its manufacturing
costs. The Company also receives 85% of net profits remaining after reimbursement. During the year May 31, 2022, due to the
start up nature of the manufacturing, no net revenues have been earned on these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May 31, 2022</t>
        </is>
      </c>
    </row>
    <row r="3">
      <c r="A3" s="3" t="inlineStr">
        <is>
          <t>Lease</t>
        </is>
      </c>
      <c r="B3" s="4" t="inlineStr">
        <is>
          <t xml:space="preserve"> </t>
        </is>
      </c>
    </row>
    <row r="4">
      <c r="A4" s="4" t="inlineStr">
        <is>
          <t>LEASE</t>
        </is>
      </c>
      <c r="B4" s="4" t="inlineStr">
        <is>
          <t xml:space="preserve">NOTE
12 LEASE On
January 1, 2022, the Company signed a lease for its office and facilities located in Denver, Colorado for a five year term. Monthly lease
payments start at $6,000 and escalate to $7,293 in year five. Upon signing the lease, the Company recognized a lease liability and a
right of use asset of $308,127 based on the two-year payment stream discounted using an estimated incremental borrowing rate of 10.0 4.5
Schedule of future lease payments
For
the year ended May 31,
2023 $ 73,500
2024 77,175
2025 81,033
2026 85,085
2027 51,052
Total 367,845
Less
imputed interest (73,718)
Net
lease liability 294,127
Current
portion 46,761
Long-term
portion $ 247,366 For
the year ended May 31, 2022, rent expense of $ 32,8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 AND CONTINGENCIES</t>
        </is>
      </c>
      <c r="B1" s="2" t="inlineStr">
        <is>
          <t>12 Months Ended</t>
        </is>
      </c>
    </row>
    <row r="2">
      <c r="B2" s="2" t="inlineStr">
        <is>
          <t>May 31, 2022</t>
        </is>
      </c>
    </row>
    <row r="3">
      <c r="A3" s="3" t="inlineStr">
        <is>
          <t>COMMITMENTS AND CONTINGENCIES (Note 4 and 13)</t>
        </is>
      </c>
      <c r="B3" s="4" t="inlineStr">
        <is>
          <t xml:space="preserve"> </t>
        </is>
      </c>
    </row>
    <row r="4">
      <c r="A4" s="4" t="inlineStr">
        <is>
          <t>COMMITMENT AND CONTINGENCIES</t>
        </is>
      </c>
      <c r="B4" s="4" t="inlineStr">
        <is>
          <t>NOTE
13 – COMMITMENT AND CONTINGENCIES See
Notes 4 and 12 for commitments related to royalties, earn-out provisions, and leases. The
Company and PPK are plaintiffs in lawsuit against Country Cannabis, LLC of Yale, Oklahoma for trademark infringement for the
use of the name “Country Cannabis”. The lawsuit was filed with the Payne County, Oklahoma Courts on February 7, 2022.
The Company has motioned the Court for summary judgment in this matter and for legal fees. The motion for summary
judgement is currently pending before the Court. As of May 31, 2022, management believes it will be successful in the matter however
is unable to estimate amounts, if any, they could receive in the final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 xml:space="preserve"> Cash and cash equivalents</t>
        </is>
      </c>
      <c r="B3" s="5" t="n">
        <v>40887</v>
      </c>
      <c r="C3" s="5" t="n">
        <v>123319</v>
      </c>
    </row>
    <row r="4">
      <c r="A4" s="4" t="inlineStr">
        <is>
          <t xml:space="preserve"> Inventory</t>
        </is>
      </c>
      <c r="B4" s="6" t="n">
        <v>197059</v>
      </c>
      <c r="C4" s="6" t="n">
        <v>28159</v>
      </c>
    </row>
    <row r="5">
      <c r="A5" s="4" t="inlineStr">
        <is>
          <t xml:space="preserve"> Prepaids and other current assets</t>
        </is>
      </c>
      <c r="B5" s="6" t="n">
        <v>20225</v>
      </c>
      <c r="C5" s="4" t="inlineStr">
        <is>
          <t xml:space="preserve"> </t>
        </is>
      </c>
    </row>
    <row r="6">
      <c r="A6" s="4" t="inlineStr">
        <is>
          <t xml:space="preserve"> Total current assets</t>
        </is>
      </c>
      <c r="B6" s="6" t="n">
        <v>258171</v>
      </c>
      <c r="C6" s="6" t="n">
        <v>151478</v>
      </c>
    </row>
    <row r="7">
      <c r="A7" s="4" t="inlineStr">
        <is>
          <t xml:space="preserve"> Investments in equity securities, at cost</t>
        </is>
      </c>
      <c r="B7" s="6" t="n">
        <v>3091666</v>
      </c>
      <c r="C7" s="6" t="n">
        <v>1000000</v>
      </c>
    </row>
    <row r="8">
      <c r="A8" s="4" t="inlineStr">
        <is>
          <t xml:space="preserve"> Equipment, net</t>
        </is>
      </c>
      <c r="B8" s="6" t="n">
        <v>36636</v>
      </c>
      <c r="C8" s="6" t="n">
        <v>10839</v>
      </c>
    </row>
    <row r="9">
      <c r="A9" s="4" t="inlineStr">
        <is>
          <t xml:space="preserve"> Right to use asset</t>
        </is>
      </c>
      <c r="B9" s="6" t="n">
        <v>287716</v>
      </c>
      <c r="C9" s="4" t="inlineStr">
        <is>
          <t xml:space="preserve"> </t>
        </is>
      </c>
    </row>
    <row r="10">
      <c r="A10" s="4" t="inlineStr">
        <is>
          <t xml:space="preserve"> Finite-lived intangible assets</t>
        </is>
      </c>
      <c r="B10" s="6" t="n">
        <v>110834</v>
      </c>
      <c r="C10" s="6" t="n">
        <v>125834</v>
      </c>
    </row>
    <row r="11">
      <c r="A11" s="4" t="inlineStr">
        <is>
          <t xml:space="preserve"> Indefinite-lived intangible assets</t>
        </is>
      </c>
      <c r="B11" s="6" t="n">
        <v>6000</v>
      </c>
      <c r="C11" s="6" t="n">
        <v>6000</v>
      </c>
    </row>
    <row r="12">
      <c r="A12" s="4" t="inlineStr">
        <is>
          <t xml:space="preserve"> Total Assets</t>
        </is>
      </c>
      <c r="B12" s="6" t="n">
        <v>3791023</v>
      </c>
      <c r="C12" s="6" t="n">
        <v>1294151</v>
      </c>
    </row>
    <row r="13">
      <c r="A13" s="3" t="inlineStr">
        <is>
          <t>CURRENT LIABILITIES:</t>
        </is>
      </c>
      <c r="B13" s="4" t="inlineStr">
        <is>
          <t xml:space="preserve"> </t>
        </is>
      </c>
      <c r="C13" s="4" t="inlineStr">
        <is>
          <t xml:space="preserve"> </t>
        </is>
      </c>
    </row>
    <row r="14">
      <c r="A14" s="4" t="inlineStr">
        <is>
          <t xml:space="preserve"> Accounts payable and accrued liabilities</t>
        </is>
      </c>
      <c r="B14" s="6" t="n">
        <v>240649</v>
      </c>
      <c r="C14" s="6" t="n">
        <v>103815</v>
      </c>
    </row>
    <row r="15">
      <c r="A15" s="4" t="inlineStr">
        <is>
          <t xml:space="preserve"> Accounts payable to related parties</t>
        </is>
      </c>
      <c r="B15" s="6" t="n">
        <v>278207</v>
      </c>
      <c r="C15" s="6" t="n">
        <v>77779</v>
      </c>
    </row>
    <row r="16">
      <c r="A16" s="4" t="inlineStr">
        <is>
          <t xml:space="preserve"> Lease liability - current portion</t>
        </is>
      </c>
      <c r="B16" s="6" t="n">
        <v>46761</v>
      </c>
      <c r="C16" s="4" t="inlineStr">
        <is>
          <t xml:space="preserve"> </t>
        </is>
      </c>
    </row>
    <row r="17">
      <c r="A17" s="4" t="inlineStr">
        <is>
          <t xml:space="preserve"> Convertible note payable, net of discount</t>
        </is>
      </c>
      <c r="B17" s="6" t="n">
        <v>107586</v>
      </c>
      <c r="C17" s="4" t="inlineStr">
        <is>
          <t xml:space="preserve"> </t>
        </is>
      </c>
    </row>
    <row r="18">
      <c r="A18" s="4" t="inlineStr">
        <is>
          <t xml:space="preserve"> Notes payable, net of discount</t>
        </is>
      </c>
      <c r="B18" s="4" t="inlineStr">
        <is>
          <t xml:space="preserve"> </t>
        </is>
      </c>
      <c r="C18" s="6" t="n">
        <v>350000</v>
      </c>
    </row>
    <row r="19">
      <c r="A19" s="4" t="inlineStr">
        <is>
          <t xml:space="preserve"> Total current liabilities</t>
        </is>
      </c>
      <c r="B19" s="6" t="n">
        <v>673203</v>
      </c>
      <c r="C19" s="6" t="n">
        <v>531594</v>
      </c>
    </row>
    <row r="20">
      <c r="A20" s="4" t="inlineStr">
        <is>
          <t xml:space="preserve"> Common stock payable</t>
        </is>
      </c>
      <c r="B20" s="6" t="n">
        <v>128785</v>
      </c>
      <c r="C20" s="6" t="n">
        <v>100000</v>
      </c>
    </row>
    <row r="21">
      <c r="A21" s="4" t="inlineStr">
        <is>
          <t xml:space="preserve"> Accounts payable to related parties - long-term</t>
        </is>
      </c>
      <c r="B21" s="6" t="n">
        <v>150000</v>
      </c>
      <c r="C21" s="4" t="inlineStr">
        <is>
          <t xml:space="preserve"> </t>
        </is>
      </c>
    </row>
    <row r="22">
      <c r="A22" s="4" t="inlineStr">
        <is>
          <t xml:space="preserve"> Lease liability - long-term</t>
        </is>
      </c>
      <c r="B22" s="6" t="n">
        <v>247366</v>
      </c>
      <c r="C22" s="4" t="inlineStr">
        <is>
          <t xml:space="preserve"> </t>
        </is>
      </c>
    </row>
    <row r="23">
      <c r="A23" s="4" t="inlineStr">
        <is>
          <t xml:space="preserve"> Advance from non-related party</t>
        </is>
      </c>
      <c r="B23" s="6" t="n">
        <v>50000</v>
      </c>
      <c r="C23" s="4" t="inlineStr">
        <is>
          <t xml:space="preserve"> </t>
        </is>
      </c>
    </row>
    <row r="24">
      <c r="A24" s="4" t="inlineStr">
        <is>
          <t xml:space="preserve"> Advances from related parties</t>
        </is>
      </c>
      <c r="B24" s="6" t="n">
        <v>1821482</v>
      </c>
      <c r="C24" s="6" t="n">
        <v>1317982</v>
      </c>
    </row>
    <row r="25">
      <c r="A25" s="4" t="inlineStr">
        <is>
          <t xml:space="preserve"> Total Liabilities</t>
        </is>
      </c>
      <c r="B25" s="6" t="n">
        <v>3070836</v>
      </c>
      <c r="C25" s="6" t="n">
        <v>1949576</v>
      </c>
    </row>
    <row r="26">
      <c r="A26" s="3" t="inlineStr">
        <is>
          <t>STOCKHOLDERS’ EQUITY (DEFICIT):</t>
        </is>
      </c>
      <c r="B26" s="4" t="inlineStr">
        <is>
          <t xml:space="preserve"> </t>
        </is>
      </c>
      <c r="C26" s="4" t="inlineStr">
        <is>
          <t xml:space="preserve"> </t>
        </is>
      </c>
    </row>
    <row r="27">
      <c r="A27" s="4" t="inlineStr">
        <is>
          <t xml:space="preserve"> Preferred stock, par value $0.0001, 5,000,000 shares authorized,  no shares issued and outstanding</t>
        </is>
      </c>
      <c r="B27" s="4" t="inlineStr">
        <is>
          <t xml:space="preserve"> </t>
        </is>
      </c>
      <c r="C27" s="4" t="inlineStr">
        <is>
          <t xml:space="preserve"> </t>
        </is>
      </c>
    </row>
    <row r="28">
      <c r="A28" s="4" t="inlineStr">
        <is>
          <t xml:space="preserve"> Common stock, $0.0001 par value per share, 100,000,000 shares  authorized, 33,574,436 and 25,302,122 issued and outstanding respectively</t>
        </is>
      </c>
      <c r="B28" s="6" t="n">
        <v>3357</v>
      </c>
      <c r="C28" s="6" t="n">
        <v>2530</v>
      </c>
    </row>
    <row r="29">
      <c r="A29" s="4" t="inlineStr">
        <is>
          <t xml:space="preserve"> Additional paid-in capital</t>
        </is>
      </c>
      <c r="B29" s="6" t="n">
        <v>12690871</v>
      </c>
      <c r="C29" s="6" t="n">
        <v>8440302</v>
      </c>
    </row>
    <row r="30">
      <c r="A30" s="4" t="inlineStr">
        <is>
          <t xml:space="preserve"> Accumulated deficit</t>
        </is>
      </c>
      <c r="B30" s="6" t="n">
        <v>-11974041</v>
      </c>
      <c r="C30" s="6" t="n">
        <v>-9098257</v>
      </c>
    </row>
    <row r="31">
      <c r="A31" s="4" t="inlineStr">
        <is>
          <t>Total Stockholders' Equity (Deficit)</t>
        </is>
      </c>
      <c r="B31" s="6" t="n">
        <v>720187</v>
      </c>
      <c r="C31" s="6" t="n">
        <v>-655425</v>
      </c>
    </row>
    <row r="32">
      <c r="A32" s="4" t="inlineStr">
        <is>
          <t xml:space="preserve"> Total Liabilities and Stockholders' Equity (Deficit)</t>
        </is>
      </c>
      <c r="B32" s="5" t="n">
        <v>3791023</v>
      </c>
      <c r="C32" s="5" t="n">
        <v>1294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NOTE
14 – SUBSEQUENT EVENTS Related
Party Advances and Payables Conversion In
July 2022, related parties to the Company, consisting of officers, directors, and affiliates converted an aggregate of $1,971,482 of
advances into shares of the Company’s common stock priced at $0.187 per share which was the trading price of the Company’s
stock on the date of conversion. This conversion resulted in issuance of 10,542,682 shares of common stock. Note
Payable On
June 17, 2022, the Company entered into an agreement with 1800 Diagonal Lending, LLC. The Company issued convertible note to Diagonal
with a principal amount of $103,750. The note bears interest at 10% and has a term of one year when payment of principal and interest
is due. After 180 days, the note is convertible into shares of the Company's common stock based on a discounted market price calculated
on the conversion date. Acquisition
of California Assets On
July 18, 2022, the Company acquired manufacturing equipment and two cannabis licenses for a cannabis manufacturing and distribution business
in Cathedral City, California. The Company paid $1,000,000 for the acquisition by issuance of an unsecured non-interest bearing note
payable in 24 monthly installments. The Company is currently operating the California facility under a management services agreement
pending transfer of the licenses into the Company’s name. California
Lease Agreement On
July 18, 2022, the Company signed a five-year lease agreement to occupy a manufacturing and distribution facility located in Cathedral
City, California. The five-year lease agreement also includes an option for the Company to purchase the building at any time during the
lease term. Monthly payments on the lease are $72,917. Merger
with Cannabis Sativa, Inc. On
August 8, 2022, the Company entered into an Agreement of Merger and Plan of Reorganization dated August 8, 2022 with Cannabis Sativa,
Inc. (“CBDS”), to be effective on the first business day following approval of the Merger by the shareholders of MJHI and
CBDS. The Merger Agreement provides for the merger of MJHI with and into CBDS, with CBDS as the surviving entity. Under the agreement,
the Company’s shareholders will receive 2.7 shares of CBDS common stock for each one share of the Company’s common stock
held immediately prior to the merger. Following the Merger, the shareholders of MJHI will hold approximately 72% of the total outstanding
shares of common stock of the surviving company, and the shareholders of CBDS will hold approximately 28% of the total outstanding common
shares of the surviving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Nature of Business</t>
        </is>
      </c>
      <c r="B4" s="4" t="inlineStr">
        <is>
          <t xml:space="preserve">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The Company also owns 100% of AgroExports LLC (“Agro”) which serves as the domestic and international distribution
arm for sales of agricultural and horticultural tools and implements. The Company operates its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2021, the Company formed
Country Cannabis, Inc. (“CCCO”), a wholly owned Colorado subsidiary that operates a cannabis manufacturing facility in Colorado
which became active in the latter half of the year ended May 31, 2022. CCCO is in the process of acquiring cannabis licenses for the
manufacture and distribution of products containing THC and/or THC derivatives. Pending transfer of the licenses, the Company is operating
the Colorado facility pursuant to a license agreement with a third party from whom the Company leases its Colorado processing facility. In
the year ending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Company has continued to expand its cannabis focus in the current
year with new investments in WDSY LLC and BLIP Holdings LLC, owners of the Weedsy and BLVK brands, respectively. These investments represent
a shift in focus from an agricultural implements based business to a broader cannabis industry focus. In
the current year ending May 31, 2022, the Company, through its subsidiary CCCO, expanded its business through acquisition cannabis manufacturing
and distribution licenses in Colorado and currently operates in leased premises in Denver Colorado. The Company also entered into an
agreement to acquire cannabis manufacturing and distribution licenses in California which was finalized in July 2022. With these additional
acquisitions, the Company continues its shift in focus toward manufacture of products containing THC and CBD and toward product distribution
in the states of Colorado and California. </t>
        </is>
      </c>
    </row>
    <row r="5">
      <c r="A5" s="4" t="inlineStr">
        <is>
          <t>Basis of Presentation and Consolidation</t>
        </is>
      </c>
      <c r="B5" s="4" t="inlineStr">
        <is>
          <t xml:space="preserve">Basis
of Presentation and Consolidation The
accompanying consolidated financial statements have been prepared in accordance with accounting principles generally accepted in the
United States of America (“GAAP”). The Company’s fiscal year-end is May 31. The
consolidated financial statements of the Company include the accounts of the Company and its wholly owned subsidiaries Agro, G4, Agro
Canada and CCCO.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t>
        </is>
      </c>
    </row>
    <row r="6">
      <c r="A6" s="4" t="inlineStr">
        <is>
          <t>Going Concern</t>
        </is>
      </c>
      <c r="B6" s="4" t="inlineStr">
        <is>
          <t xml:space="preserve">Going
Concern The
Company has an accumulated deficit on May 31, 2022 of $ 11,974,041 415,032 Additional
acquisitions and business opportunities are now under consideration. Management intends to finance operating costs over the next twelve
months with cash flows from operations, private placement or public offering of common stock or debt instruments, and when necessary,
advances from directors and officers. The accompanying financial statements do not include any adjustments that might be required should
the Company be unable to continue as a going concern.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for services, impairment of investments
and other long-lived assets, amortization of intangible assets, and income taxes are subject to estimates. Actual results could differ
from those estimates. </t>
        </is>
      </c>
    </row>
    <row r="8">
      <c r="A8" s="4" t="inlineStr">
        <is>
          <t>Reclassifications</t>
        </is>
      </c>
      <c r="B8" s="4" t="inlineStr">
        <is>
          <t xml:space="preserve">Reclassifications Certain
reclassifications have been made to conform prior periods’ amounts to the current presentation. These reclassifications have no
effect on the results of operations, stockholders’ equity (deficit) and cash flows as previously reported. </t>
        </is>
      </c>
    </row>
    <row r="9">
      <c r="A9" s="4" t="inlineStr">
        <is>
          <t>New Accounting Standards</t>
        </is>
      </c>
      <c r="B9" s="4" t="inlineStr">
        <is>
          <t xml:space="preserve">New
Accounting Standards In August
2020, the Financial Accounting Standards Board (“FASB") issued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to certain financial instruments with characteristics
of liabilities and equity. The update is effective for fiscal years beginning after December 15, 2021, including interim periods
within those fiscal years and with early adoption permitted. The Company will adopt the update as of July 1, 2022 and does not expect
a significant impact to our consolidated financial statements or disclosure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update is effective on a prospective basis for fiscal years beginning
after December 15, 2022, with early adoption permitted. The Company will adopt the update as of July 1, 2023 and does
not expect a significant impact to our consolidated financial statements or disclosures. Other
accounting standards that have been issued or proposed by FASB that do not require adoption until a future date are not expected to have
a material impact on the consolidated financial statements upon
adoption. </t>
        </is>
      </c>
    </row>
    <row r="10">
      <c r="A10" s="4" t="inlineStr">
        <is>
          <t>Fair Value Measurements</t>
        </is>
      </c>
      <c r="B10" s="4" t="inlineStr">
        <is>
          <t xml:space="preserve">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At
May 31, 2022 and 2021, the Company did not have any assets or liabilities that were measured at a fair value on a recurring basis. </t>
        </is>
      </c>
    </row>
    <row r="11">
      <c r="A11" s="4" t="inlineStr">
        <is>
          <t>Financial Instruments</t>
        </is>
      </c>
      <c r="B11" s="4" t="inlineStr">
        <is>
          <t>Financial
Instruments The
carrying amounts of cash and cash equivalents, investment in equity securities and advances from related parties approximate their
fair value as of May 31, 2022 and 2021. At May 31, 2021, the principal balance of notes payable also approximates their fair value
due to the short term of the notes. At May 31, 2022, the fair value of the principal balance of the convertible note payable was
approximately $2.4 million based on the number of shares into which the note is convertible multiplied by the trading price of the
Company’s stock on May 31, 2022.</t>
        </is>
      </c>
    </row>
    <row r="12">
      <c r="A12" s="4" t="inlineStr">
        <is>
          <t>Investments</t>
        </is>
      </c>
      <c r="B12" s="4" t="inlineStr">
        <is>
          <t xml:space="preserve">Investments Equity
securities are generally measured at fair value. Unrealized gains and losses for equity securities are included in earnings. Investments
in which the Company concludes it does not have the ability to exercise significant influence are accounted for under the cost less impairment
method. Upon sale of an equity security, the realized gain or loss is recognized in earnings. Investments
in companies for which the Company has the ability to exercise significant influence but do not control are accounted for under the equity
method. Under
the cost less impairment method,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The Company also considers whether
impairment indicators exist to evaluate whether the investment is impaired and, if so, recognizes an impairment loss if the fair value
exceeds the investment’s carrying amount. Under
the equity method of accounting, the Company’s share of the net earnings or losses of the investee are included in other income
(expense) in the consolidated statements of operations. At the end of each reporting period, the Company considers whether impairment
indicators exist to evaluate whether an equity method investment is impaired and, if so, recognizes an impairment loss if the fair value
exceeds the investment’s carrying amount. </t>
        </is>
      </c>
    </row>
    <row r="13">
      <c r="A13" s="4" t="inlineStr">
        <is>
          <t>Cash and Cash Equivalents</t>
        </is>
      </c>
      <c r="B13" s="4" t="inlineStr">
        <is>
          <t xml:space="preserve">Cash
and Cash Equivalents The
Company considers all highly liquid investments purchased with an original maturity of three months or less when acquired to be cash
equivalents. </t>
        </is>
      </c>
    </row>
    <row r="14">
      <c r="A14" s="4" t="inlineStr">
        <is>
          <t>Revenue Recognition</t>
        </is>
      </c>
      <c r="B14" s="4" t="inlineStr">
        <is>
          <t>Revenue
Recognition The
Company generates revenue based on sales of products and revenue is recognized at a point in time when the Company satisfies its performance
obligation by shipping products to our customers. Shipments terms are generally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t>
        </is>
      </c>
    </row>
    <row r="15">
      <c r="A15" s="4" t="inlineStr">
        <is>
          <t>Inventory</t>
        </is>
      </c>
      <c r="B15" s="4" t="inlineStr">
        <is>
          <t xml:space="preserve">Inventory Inventory
is stated at the lower of cost or net realizable value, with cost being determined using the average cost method. Manufactured products
costs include raw materials, direct labor, quality control testing processing facility overhead costs, and freight. Allowances for obsolete
inventory are recognized when the inventory is determined to be unsalable through the normal course of business. </t>
        </is>
      </c>
    </row>
    <row r="16">
      <c r="A16" s="4" t="inlineStr">
        <is>
          <t>Equipment</t>
        </is>
      </c>
      <c r="B16" s="4" t="inlineStr">
        <is>
          <t xml:space="preserve">Equipment Equipment
is recorded at historical costs and are depreciated using the straight-line method over estimated useful lives of three to five years.
Maintenance, repairs, and minor replacements are expensed as incurred. Gains or losses on disposition or retirement of fixed assets are
recognized in operating expenses in the period of disposal. </t>
        </is>
      </c>
    </row>
    <row r="17">
      <c r="A17" s="4" t="inlineStr">
        <is>
          <t>Accounting for Acquisitions</t>
        </is>
      </c>
      <c r="B17" s="4" t="inlineStr">
        <is>
          <t xml:space="preserve">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t>
        </is>
      </c>
    </row>
    <row r="18">
      <c r="A18" s="4" t="inlineStr">
        <is>
          <t>Intangible Assets</t>
        </is>
      </c>
      <c r="B18" s="4" t="inlineStr">
        <is>
          <t>Intangible
Assets Intangible
asset amounts are initially recognized at the acquisition date fair values of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fair values of intangible asset for impairment assessmen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t>
        </is>
      </c>
    </row>
    <row r="19">
      <c r="A19" s="4" t="inlineStr">
        <is>
          <t>Income Taxes</t>
        </is>
      </c>
      <c r="B19" s="4" t="inlineStr">
        <is>
          <t xml:space="preserve">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 </t>
        </is>
      </c>
    </row>
    <row r="20">
      <c r="A20" s="4" t="inlineStr">
        <is>
          <t>Net Earnings (Loss) Per Share</t>
        </is>
      </c>
      <c r="B20" s="4" t="inlineStr">
        <is>
          <t xml:space="preserve">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For the years ended May 31, 2022 and 2021, potentially dilutive common stock
equivalents not included in the calculation of diluted earnings per share because they were anti-dilutive are as follows:
Schedule of anti-dilutive shares
2022 2021
Stock
purchase warrants 3,000,000 3,000,000
Convertible
notes 9,817,196 —
12,817,196 3,000,000 </t>
        </is>
      </c>
    </row>
    <row r="21">
      <c r="A21" s="4" t="inlineStr">
        <is>
          <t>Share-Based Payments</t>
        </is>
      </c>
      <c r="B21" s="4" t="inlineStr">
        <is>
          <t xml:space="preserve">Share-Based
Payments All
transactions in which goods or services are received for the issuance of shares of the Company’s common stock are accounted for
based on the fair value of the common stock issued and recognized when the board of directors authorizes the issuance. </t>
        </is>
      </c>
    </row>
    <row r="22">
      <c r="A22" s="4" t="inlineStr">
        <is>
          <t>COVID-19 Coronavirus Pandemic Response and Impact</t>
        </is>
      </c>
      <c r="B22" s="4" t="inlineStr">
        <is>
          <t>COVID-19
Coronavirus Pandemic Response and Impact The 2019 novel
strain of coronavirus (“COVID-19”) was characterized as a global pandemic by the World Health Organization on March
11, 2020. We continue to take precautionary measures to mitigate the impact of COVID-19, including implementing operational
plans and practices. As long as they are required, the operational practices implemented could continue to have an adverse impact on
our operating results due to deferred production and revenues or additional costs. We continue to monitor the rapidly evolving situation
and guidance from federal, state, local and foreign governments and public health authorities and may take additional actions
based on their recommendations. The extent of the impact of COVID-19 on our business and financial results will also depend on future
developments, including the duration and spread of the outbreak and the success of the current vaccination programs and the related impact
on prices, demand, creditworthiness and other market conditions and governmental reactions, all of which are high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anti-dilutive shares</t>
        </is>
      </c>
      <c r="B4" s="4" t="inlineStr">
        <is>
          <t xml:space="preserve">Schedule of anti-dilutive shares
2022 2021
Stock
purchase warrants 3,000,000 3,000,000
Convertible
notes 9,817,196 —
12,817,196 3,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equipment</t>
        </is>
      </c>
      <c r="B4" s="4" t="inlineStr">
        <is>
          <t xml:space="preserve">Schedule of equipment
May 31, May 31,
Equipment 2022 2021
Equipment - production
molds $ 25,109 $ 25,109
Manufacturing equipment 30,837 —
Less:
Accumulated depreciation and amortization (19,310 ) (14,270 )
Net
equipment $ 36,636 $ 10,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y 31, May 31,
Intangibles 2022 2021
Finite lived intangibles
Patents $ 250,000 $ 250,000
Less:
impairment of patents (100,000 ) (100,000 )
150,000 150,000
Less:
accumulated amortization (39,166 ) (24,166 )
Patents,
net 110,834 125,834
Non-compete
agreement — 157,000
Less:
impairment of non-compete — (107,000 )
— 50,000
Less:
accumulated amortization — (6,900 )
Less:
adjustment for discontinued operations — (43,100 )
Non-compete
agreement, net — —
Customer
relationships — 826,000
Less:
impairment of relationships — (551,000 )
— 275,000
Less:
accumulated amortization — (6,225 )
Less:
adjustment for discontinued operations — (268,775 )
Customer
relationships, net — —
Total
finite lived intangibles 110,834 125,834
Indefinite lived intangibles
Domain
names 6,000 31,000
Less:
adjustment for discontinued operations — (25,000 )
Total
domain names 6,000 6,000
Total
intangibles $ 116,834 $ 131,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May 31, 2022</t>
        </is>
      </c>
    </row>
    <row r="3">
      <c r="A3" s="3" t="inlineStr">
        <is>
          <t>Investments, All Other Investments [Abstract]</t>
        </is>
      </c>
      <c r="B3" s="4" t="inlineStr">
        <is>
          <t xml:space="preserve"> </t>
        </is>
      </c>
    </row>
    <row r="4">
      <c r="A4" s="4" t="inlineStr">
        <is>
          <t>Schedule of investments</t>
        </is>
      </c>
      <c r="B4" s="4" t="inlineStr">
        <is>
          <t xml:space="preserve">Schedule of investments
May 31, May 31,
Investments 2022 2021
PPK Investment
Group, Inc. $ 2,791,666 $ 1,000,000
WDSY, LLC 200,000 —
BLIP
Holdings, LLC 100,000 —
Total
investments $ 3,091,666 $ 1,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Related Party Advances at Activity during the year ended May 31, 2022 Related Party Advances at
May 31, 2021 Advances Services Payments May 31, 2022
Related Parties
Patrick Bilton, CEO and Director
Cash Advances $ 928,414 $ 257,500 $ — $ (35,000 ) $ 1,150,914
Payable for services 280,000 — 280,000 — 560,000
David Tobias, Director 80,553 1,000 — — 81,553
Jerry Cornwell, Director 29,015 — — — 29,015
Total for related parties $ 1,317,982 $ 258,500 $ 280,000 $ (35,000 ) $ 1,821,482
Related Party Advances at Activity during the year ended May 31, 2021 Related Party Advances at
May 31, 2020 Advances Services Payments May 31, 2021
Related Parties
Patrick Bilton, CEO and Director
Cash Advances $ 726,414 $ 202,000 $ — $ — $ 928,414
Payable for services — — 280,000 — 280,000
David Tobias, Director 80,553 — — — 80,553
Jerry Cornwell, Director 23,015 6,000 — — 29,015
Total for related parties $ 829,982 $ 208,000 $ 280,000 $ — $ 1,317,9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May 31, 2022</t>
        </is>
      </c>
    </row>
    <row r="3">
      <c r="A3" s="3" t="inlineStr">
        <is>
          <t>Equity [Abstract]</t>
        </is>
      </c>
      <c r="B3" s="4" t="inlineStr">
        <is>
          <t xml:space="preserve"> </t>
        </is>
      </c>
    </row>
    <row r="4">
      <c r="A4" s="4" t="inlineStr">
        <is>
          <t>Schedule of common stock issued</t>
        </is>
      </c>
      <c r="B4" s="4" t="inlineStr">
        <is>
          <t xml:space="preserve">Schedule of common stock issued
Value
of Shares Issued for:
Year
Ended May 31, 2022 Total
Shares Issued Stock
Payable Services Investment
and Other Total
Value
Related
Parties
David
Tobias, Director 79,216 $ — $ 30,000 $ — $ 30,000
Jerry Cornwell,
Director 79,216 — 30,000 — 30,000
Brad Herr,
CFO 118,824 — 45,000 — 45,000
Randy Lanier,
Director 286,765 — 130,213 — 130,213
Jason Roth,
Director 125,000 — 50,000 50,000
Rich
Turasky, Director 125,000 — 50,000 50,000
Total for related parties 814,021 — 335,213 — 335,213
Unrelated
Parties
Services 520,034 — 225,760 — 225,760
Investments 6,538,259 — — 2,091,666 2,091,666
Stock
Payable 400,000 100,000 — — 100,000
Aggregate
Totals May 31, 2022 8,272,314 $ 100,000 $ 560,973 $ 2,091,666 $ 2,752,639
Value
of Shares Issued for:
Year
Ended May 31, 2021 Total
Shares Issued Stock
Payable Services Investment
and Other Total
Value
Related
Parties
David Tobias, Director 106,974 $ — $ 40,000 $ — $ 40,000
Jerry Cornwell, Director 106,974 — 40,000 — 40,000
Brad Herr, CFO 160,462 — 60,000 — 60,000
Randy
Lanier, Director — — — — —
Total for
related parties 374,410 — 140,000 — 140,000
Unrelated
Parties
Services 614,838 — 218,244 — 218,244
Investment
in PPK 1,520,000 — — 972,800 972,800
Financing
Fee 1,200,000 — — 1,800,000 1,800,000
Cancellation (1,300,000 ) — — (336,875 ) (336,875 )
Aggregate
Totals May 31, 2021 2,409,248 $ — $ 358,244 $ 2,435,925 $ 2,794,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reconciliation of the federal income tax rate</t>
        </is>
      </c>
      <c r="B4" s="4" t="inlineStr">
        <is>
          <t>Schedule of reconciliation
of the federal income tax rate
2022 2021
Provision (benefit)
computed using the statutory rate (604,000 ) -21 % (1,032,000 ) -21 %
Change in prior year estimates 123,000 4 % — —
Change
in valuation allowance 481,000 17 % 1,032,000 -21 %
Total
income tax provision (benefit) — 0 % — 0 %</t>
        </is>
      </c>
    </row>
    <row r="5">
      <c r="A5" s="4" t="inlineStr">
        <is>
          <t>Schedule of deferred tax assets</t>
        </is>
      </c>
      <c r="B5" s="4" t="inlineStr">
        <is>
          <t xml:space="preserve">Schedule of deferred tax assets
2022 2021
Net operating
loss carryforward $ 2,079,000 $ 1,144,000
Investment 90,000 90,000
Intangibles 152,000 152,000
Financing
fee 75,000 529,000
Total deferred tax assets $ 2,396,000 $ 1,915,000
Valuation
allowance (2,396,000 ) (1,915,000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FROM CONTINUING OPERATIONS (Tables)</t>
        </is>
      </c>
      <c r="B1" s="2" t="inlineStr">
        <is>
          <t>12 Months Ended</t>
        </is>
      </c>
    </row>
    <row r="2">
      <c r="B2" s="2" t="inlineStr">
        <is>
          <t>May 31, 2022</t>
        </is>
      </c>
    </row>
    <row r="3">
      <c r="A3" s="3" t="inlineStr">
        <is>
          <t>Revenue From Continuing Operations</t>
        </is>
      </c>
      <c r="B3" s="4" t="inlineStr">
        <is>
          <t xml:space="preserve"> </t>
        </is>
      </c>
    </row>
    <row r="4">
      <c r="A4" s="4" t="inlineStr">
        <is>
          <t>Schedule of revenues</t>
        </is>
      </c>
      <c r="B4" s="4" t="inlineStr">
        <is>
          <t xml:space="preserve">Schedule of revenues
Year ended May
31,
2022 2021
Debudder
product revenues $ 147,473 $ 89,186
Customer concentrations
Debudder sales
Customer
A $ 37,900 $ 13,675
Customer
B 23,760 —
Customer
C $ 14,680 $ 34,285
Customer
D 64,550 26,130
Totals $ 140,890 $ 74,090
%
of total debudder revenues 96 % 83 % During
in the year ended May 31, 2022, in addition to revenue from debudder sales, the Company generated revenue from its operations in Colorado.
Colorado operations consist of manufacture and distribution of products containing cannabis derived ingredients. The Colorado operations
began operating near the end of the fiscal year and total sales revenues were $25,352. The California operations did not have revenue
as of May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hares authorized</t>
        </is>
      </c>
      <c r="B4" s="6" t="n">
        <v>5000000</v>
      </c>
      <c r="C4" s="6" t="n">
        <v>5000000</v>
      </c>
    </row>
    <row r="5">
      <c r="A5" s="4" t="inlineStr">
        <is>
          <t>Preferred shares issued</t>
        </is>
      </c>
      <c r="B5" s="6" t="n">
        <v>0</v>
      </c>
      <c r="C5" s="6" t="n">
        <v>0</v>
      </c>
    </row>
    <row r="6">
      <c r="A6" s="4" t="inlineStr">
        <is>
          <t>Preferred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33574436</v>
      </c>
      <c r="C9" s="6" t="n">
        <v>25302122</v>
      </c>
    </row>
    <row r="10">
      <c r="A10" s="4" t="inlineStr">
        <is>
          <t>Common stock shares outstanding</t>
        </is>
      </c>
      <c r="B10" s="6" t="n">
        <v>33574436</v>
      </c>
      <c r="C10" s="6" t="n">
        <v>25302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2</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Year
Ended May 31, 2021
Revenue $ 75,217
Cost of revenue 66,243
Amortization 13,125
Gross profit (4,151 )
Loss
on discontinued operations 10,000
Net Loss From Discontinued Operations $ (14,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2</t>
        </is>
      </c>
    </row>
    <row r="3">
      <c r="A3" s="3" t="inlineStr">
        <is>
          <t>Inventory Disclosure [Abstract]</t>
        </is>
      </c>
      <c r="B3" s="4" t="inlineStr">
        <is>
          <t xml:space="preserve"> </t>
        </is>
      </c>
    </row>
    <row r="4">
      <c r="A4" s="4" t="inlineStr">
        <is>
          <t>Schedule of inventory</t>
        </is>
      </c>
      <c r="B4" s="4" t="inlineStr">
        <is>
          <t xml:space="preserve">Schedule of inventory
2022 2021
Debudder products $ 24,794 $ 28,159
Raw material - biomass 21,868 —
Raw material - distillate 76,916 —
Finished goods 73,301 —
Total $ 197,059 $ 28,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 (Tables)</t>
        </is>
      </c>
      <c r="B1" s="2" t="inlineStr">
        <is>
          <t>12 Months Ended</t>
        </is>
      </c>
    </row>
    <row r="2">
      <c r="B2" s="2" t="inlineStr">
        <is>
          <t>May 31, 2022</t>
        </is>
      </c>
    </row>
    <row r="3">
      <c r="A3" s="3" t="inlineStr">
        <is>
          <t>Lease</t>
        </is>
      </c>
      <c r="B3" s="4" t="inlineStr">
        <is>
          <t xml:space="preserve"> </t>
        </is>
      </c>
    </row>
    <row r="4">
      <c r="A4" s="4" t="inlineStr">
        <is>
          <t>Schedule of future lease payments</t>
        </is>
      </c>
      <c r="B4" s="4" t="inlineStr">
        <is>
          <t>Schedule of future lease payments
For
the year ended May 31,
2023 $ 73,500
2024 77,175
2025 81,033
2026 85,085
2027 51,052
Total 367,845
Less
imputed interest (73,718)
Net
lease liability 294,127
Current
portion 46,761
Long-term
portion $ 247,3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BUSINESS AND SIGNIFICANT ACCOUNTING POLICIES (Details) - shares</t>
        </is>
      </c>
      <c r="B1" s="2" t="inlineStr">
        <is>
          <t>12 Months Ended</t>
        </is>
      </c>
    </row>
    <row r="2">
      <c r="B2" s="2" t="inlineStr">
        <is>
          <t>May 31, 2022</t>
        </is>
      </c>
      <c r="C2" s="2" t="inlineStr">
        <is>
          <t>May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12817196</v>
      </c>
      <c r="C4" s="6" t="n">
        <v>3000000</v>
      </c>
    </row>
    <row r="5">
      <c r="A5" s="4" t="inlineStr">
        <is>
          <t>Aggregate Totals,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3000000</v>
      </c>
      <c r="C7" s="6" t="n">
        <v>300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9817196</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ATURE OF BUSINESS AND SIGNIFICANT ACCOUNTING POLICIES (Details Narrative) - USD ($)</t>
        </is>
      </c>
      <c r="B1" s="2" t="inlineStr">
        <is>
          <t>May 31, 2022</t>
        </is>
      </c>
      <c r="C1" s="2" t="inlineStr">
        <is>
          <t>May 31, 2021</t>
        </is>
      </c>
    </row>
    <row r="2">
      <c r="A2" s="3" t="inlineStr">
        <is>
          <t>Accounting Policies [Abstract]</t>
        </is>
      </c>
      <c r="B2" s="4" t="inlineStr">
        <is>
          <t xml:space="preserve"> </t>
        </is>
      </c>
      <c r="C2" s="4" t="inlineStr">
        <is>
          <t xml:space="preserve"> </t>
        </is>
      </c>
    </row>
    <row r="3">
      <c r="A3" s="4" t="inlineStr">
        <is>
          <t>Accumulated Deficit</t>
        </is>
      </c>
      <c r="B3" s="5" t="n">
        <v>11974041</v>
      </c>
      <c r="C3" s="5" t="n">
        <v>9098257</v>
      </c>
    </row>
    <row r="4">
      <c r="A4" s="4" t="inlineStr">
        <is>
          <t>Working capital</t>
        </is>
      </c>
      <c r="B4" s="5" t="n">
        <v>415032</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EQUIPMENT (Details)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Less: Accumulated amortization</t>
        </is>
      </c>
      <c r="B3" s="5" t="n">
        <v>-19310</v>
      </c>
      <c r="C3" s="5" t="n">
        <v>-14270</v>
      </c>
    </row>
    <row r="4">
      <c r="A4" s="4" t="inlineStr">
        <is>
          <t>Net Equipment</t>
        </is>
      </c>
      <c r="B4" s="6" t="n">
        <v>36636</v>
      </c>
      <c r="C4" s="6" t="n">
        <v>10839</v>
      </c>
    </row>
    <row r="5">
      <c r="A5" s="4" t="inlineStr">
        <is>
          <t>Equipment Production Mold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ross Equipment</t>
        </is>
      </c>
      <c r="B7" s="6" t="n">
        <v>25109</v>
      </c>
      <c r="C7" s="6" t="n">
        <v>25109</v>
      </c>
    </row>
    <row r="8">
      <c r="A8" s="4" t="inlineStr">
        <is>
          <t>Manufacturing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Equipment</t>
        </is>
      </c>
      <c r="B10" s="5" t="n">
        <v>30837</v>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INTANGIBLE ASSETS (Details) - USD ($)</t>
        </is>
      </c>
      <c r="B1" s="2" t="inlineStr">
        <is>
          <t>12 Months Ended</t>
        </is>
      </c>
    </row>
    <row r="2">
      <c r="B2" s="2" t="inlineStr">
        <is>
          <t>May 31, 2022</t>
        </is>
      </c>
      <c r="C2" s="2" t="inlineStr">
        <is>
          <t>May 31, 2021</t>
        </is>
      </c>
    </row>
    <row r="3">
      <c r="A3" s="3" t="inlineStr">
        <is>
          <t>Finite-Lived Intangible Assets [Line Items]</t>
        </is>
      </c>
      <c r="B3" s="4" t="inlineStr">
        <is>
          <t xml:space="preserve"> </t>
        </is>
      </c>
      <c r="C3" s="4" t="inlineStr">
        <is>
          <t xml:space="preserve"> </t>
        </is>
      </c>
    </row>
    <row r="4">
      <c r="A4" s="4" t="inlineStr">
        <is>
          <t>Total finite lived intangibles</t>
        </is>
      </c>
      <c r="B4" s="5" t="n">
        <v>110834</v>
      </c>
      <c r="C4" s="5" t="n">
        <v>125834</v>
      </c>
    </row>
    <row r="5">
      <c r="A5" s="4" t="inlineStr">
        <is>
          <t>Indefinite lived intangibles</t>
        </is>
      </c>
      <c r="B5" s="6" t="n">
        <v>6000</v>
      </c>
      <c r="C5" s="6" t="n">
        <v>6000</v>
      </c>
    </row>
    <row r="6">
      <c r="A6" s="4" t="inlineStr">
        <is>
          <t>Total intangibles</t>
        </is>
      </c>
      <c r="B6" s="6" t="n">
        <v>116834</v>
      </c>
      <c r="C6" s="6" t="n">
        <v>131834</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s</t>
        </is>
      </c>
      <c r="B9" s="6" t="n">
        <v>250000</v>
      </c>
      <c r="C9" s="6" t="n">
        <v>250000</v>
      </c>
    </row>
    <row r="10">
      <c r="A10" s="4" t="inlineStr">
        <is>
          <t>Impairment of Intangible Assets</t>
        </is>
      </c>
      <c r="B10" s="6" t="n">
        <v>-100000</v>
      </c>
      <c r="C10" s="6" t="n">
        <v>-100000</v>
      </c>
    </row>
    <row r="11">
      <c r="A11" s="4" t="inlineStr">
        <is>
          <t>Finite lived intangible assets before accumulated amortization</t>
        </is>
      </c>
      <c r="B11" s="6" t="n">
        <v>150000</v>
      </c>
      <c r="C11" s="6" t="n">
        <v>150000</v>
      </c>
    </row>
    <row r="12">
      <c r="A12" s="4" t="inlineStr">
        <is>
          <t>Less: accumulated amortization</t>
        </is>
      </c>
      <c r="B12" s="6" t="n">
        <v>-39166</v>
      </c>
      <c r="C12" s="6" t="n">
        <v>-24166</v>
      </c>
    </row>
    <row r="13">
      <c r="A13" s="4" t="inlineStr">
        <is>
          <t>Total finite lived intangibles</t>
        </is>
      </c>
      <c r="B13" s="6" t="n">
        <v>110834</v>
      </c>
      <c r="C13" s="6" t="n">
        <v>125834</v>
      </c>
    </row>
    <row r="14">
      <c r="A14" s="4" t="inlineStr">
        <is>
          <t>Non 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 lived intangibles</t>
        </is>
      </c>
      <c r="B16" s="4" t="inlineStr">
        <is>
          <t xml:space="preserve"> </t>
        </is>
      </c>
      <c r="C16" s="6" t="n">
        <v>157000</v>
      </c>
    </row>
    <row r="17">
      <c r="A17" s="4" t="inlineStr">
        <is>
          <t>Impairment of Intangible Assets</t>
        </is>
      </c>
      <c r="B17" s="4" t="inlineStr">
        <is>
          <t xml:space="preserve"> </t>
        </is>
      </c>
      <c r="C17" s="6" t="n">
        <v>-107000</v>
      </c>
    </row>
    <row r="18">
      <c r="A18" s="4" t="inlineStr">
        <is>
          <t>Finite lived intangible assets before accumulated amortization</t>
        </is>
      </c>
      <c r="B18" s="4" t="inlineStr">
        <is>
          <t xml:space="preserve"> </t>
        </is>
      </c>
      <c r="C18" s="6" t="n">
        <v>50000</v>
      </c>
    </row>
    <row r="19">
      <c r="A19" s="4" t="inlineStr">
        <is>
          <t>Less: accumulated amortization</t>
        </is>
      </c>
      <c r="B19" s="4" t="inlineStr">
        <is>
          <t xml:space="preserve"> </t>
        </is>
      </c>
      <c r="C19" s="6" t="n">
        <v>-6900</v>
      </c>
    </row>
    <row r="20">
      <c r="A20" s="4" t="inlineStr">
        <is>
          <t>Total finite lived intangibles</t>
        </is>
      </c>
      <c r="B20" s="4" t="inlineStr">
        <is>
          <t xml:space="preserve"> </t>
        </is>
      </c>
      <c r="C20" s="4" t="inlineStr">
        <is>
          <t xml:space="preserve"> </t>
        </is>
      </c>
    </row>
    <row r="21">
      <c r="A21" s="4" t="inlineStr">
        <is>
          <t>Less: adjustment for discontinued operations</t>
        </is>
      </c>
      <c r="B21" s="4" t="inlineStr">
        <is>
          <t xml:space="preserve"> </t>
        </is>
      </c>
      <c r="C21" s="6" t="n">
        <v>-43100</v>
      </c>
    </row>
    <row r="22">
      <c r="A22" s="4" t="inlineStr">
        <is>
          <t>Custome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 lived intangibles</t>
        </is>
      </c>
      <c r="B24" s="4" t="inlineStr">
        <is>
          <t xml:space="preserve"> </t>
        </is>
      </c>
      <c r="C24" s="6" t="n">
        <v>826000</v>
      </c>
    </row>
    <row r="25">
      <c r="A25" s="4" t="inlineStr">
        <is>
          <t>Impairment of Intangible Assets</t>
        </is>
      </c>
      <c r="B25" s="4" t="inlineStr">
        <is>
          <t xml:space="preserve"> </t>
        </is>
      </c>
      <c r="C25" s="6" t="n">
        <v>-551000</v>
      </c>
    </row>
    <row r="26">
      <c r="A26" s="4" t="inlineStr">
        <is>
          <t>Finite lived intangible assets before accumulated amortization</t>
        </is>
      </c>
      <c r="B26" s="4" t="inlineStr">
        <is>
          <t xml:space="preserve"> </t>
        </is>
      </c>
      <c r="C26" s="6" t="n">
        <v>275000</v>
      </c>
    </row>
    <row r="27">
      <c r="A27" s="4" t="inlineStr">
        <is>
          <t>Less: accumulated amortization</t>
        </is>
      </c>
      <c r="B27" s="4" t="inlineStr">
        <is>
          <t xml:space="preserve"> </t>
        </is>
      </c>
      <c r="C27" s="6" t="n">
        <v>-6225</v>
      </c>
    </row>
    <row r="28">
      <c r="A28" s="4" t="inlineStr">
        <is>
          <t>Total finite lived intangibles</t>
        </is>
      </c>
      <c r="B28" s="4" t="inlineStr">
        <is>
          <t xml:space="preserve"> </t>
        </is>
      </c>
      <c r="C28" s="4" t="inlineStr">
        <is>
          <t xml:space="preserve"> </t>
        </is>
      </c>
    </row>
    <row r="29">
      <c r="A29" s="4" t="inlineStr">
        <is>
          <t>Less: adjustment for discontinued operations</t>
        </is>
      </c>
      <c r="B29" s="4" t="inlineStr">
        <is>
          <t xml:space="preserve"> </t>
        </is>
      </c>
      <c r="C29" s="6" t="n">
        <v>-268775</v>
      </c>
    </row>
    <row r="30">
      <c r="A30" s="4" t="inlineStr">
        <is>
          <t>Domain Name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Domain names</t>
        </is>
      </c>
      <c r="B32" s="6" t="n">
        <v>6000</v>
      </c>
      <c r="C32" s="6" t="n">
        <v>31000</v>
      </c>
    </row>
    <row r="33">
      <c r="A33" s="4" t="inlineStr">
        <is>
          <t>Adjustment for discontinued operations</t>
        </is>
      </c>
      <c r="B33" s="4" t="inlineStr">
        <is>
          <t xml:space="preserve"> </t>
        </is>
      </c>
      <c r="C33" s="6" t="n">
        <v>-25000</v>
      </c>
    </row>
    <row r="34">
      <c r="A34" s="4" t="inlineStr">
        <is>
          <t>Indefinite lived intangibles</t>
        </is>
      </c>
      <c r="B34" s="5" t="n">
        <v>6000</v>
      </c>
      <c r="C34" s="5" t="n">
        <v>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S (Details Narrative) - USD ($)</t>
        </is>
      </c>
      <c r="B1" s="2" t="inlineStr">
        <is>
          <t>12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Amortization expenses</t>
        </is>
      </c>
      <c r="B4" s="5" t="n">
        <v>15000</v>
      </c>
      <c r="C4" s="5" t="n">
        <v>1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INVESTMENTS (Details) - USD ($)</t>
        </is>
      </c>
      <c r="B1" s="2" t="inlineStr">
        <is>
          <t>May 31, 2022</t>
        </is>
      </c>
      <c r="C1" s="2" t="inlineStr">
        <is>
          <t>May 31, 2021</t>
        </is>
      </c>
    </row>
    <row r="2">
      <c r="A2" s="3" t="inlineStr">
        <is>
          <t>Investments, All Other Investments [Abstract]</t>
        </is>
      </c>
      <c r="B2" s="4" t="inlineStr">
        <is>
          <t xml:space="preserve"> </t>
        </is>
      </c>
      <c r="C2" s="4" t="inlineStr">
        <is>
          <t xml:space="preserve"> </t>
        </is>
      </c>
    </row>
    <row r="3">
      <c r="A3" s="4" t="inlineStr">
        <is>
          <t>PPK Investment Group, Inc.</t>
        </is>
      </c>
      <c r="B3" s="5" t="n">
        <v>2791666</v>
      </c>
      <c r="C3" s="5" t="n">
        <v>1000000</v>
      </c>
    </row>
    <row r="4">
      <c r="A4" s="4" t="inlineStr">
        <is>
          <t>WDSY, LLC</t>
        </is>
      </c>
      <c r="B4" s="6" t="n">
        <v>200000</v>
      </c>
      <c r="C4" s="4" t="inlineStr">
        <is>
          <t xml:space="preserve"> </t>
        </is>
      </c>
    </row>
    <row r="5">
      <c r="A5" s="4" t="inlineStr">
        <is>
          <t>BLIP Holdings, LLC</t>
        </is>
      </c>
      <c r="B5" s="6" t="n">
        <v>100000</v>
      </c>
      <c r="C5" s="4" t="inlineStr">
        <is>
          <t xml:space="preserve"> </t>
        </is>
      </c>
    </row>
    <row r="6">
      <c r="A6" s="4" t="inlineStr">
        <is>
          <t>Total investments</t>
        </is>
      </c>
      <c r="B6" s="5" t="n">
        <v>3091666</v>
      </c>
      <c r="C6" s="5"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NOTES PAYABLE (Details Narrative) - USD ($)</t>
        </is>
      </c>
      <c r="B1" s="2" t="inlineStr">
        <is>
          <t>12 Months Ended</t>
        </is>
      </c>
    </row>
    <row r="2">
      <c r="B2" s="2" t="inlineStr">
        <is>
          <t>May 31, 2022</t>
        </is>
      </c>
      <c r="C2" s="2" t="inlineStr">
        <is>
          <t>May 31, 2021</t>
        </is>
      </c>
    </row>
    <row r="3">
      <c r="A3" s="4" t="inlineStr">
        <is>
          <t>A J B And S D T Not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s</t>
        </is>
      </c>
      <c r="B5" s="5" t="n">
        <v>103536</v>
      </c>
      <c r="C5" s="5" t="n">
        <v>20700</v>
      </c>
    </row>
    <row r="6">
      <c r="A6" s="4" t="inlineStr">
        <is>
          <t>Financing fees</t>
        </is>
      </c>
      <c r="B6" s="6" t="n">
        <v>2906000</v>
      </c>
      <c r="C6" s="4" t="inlineStr">
        <is>
          <t xml:space="preserve"> </t>
        </is>
      </c>
    </row>
    <row r="7">
      <c r="A7" s="4" t="inlineStr">
        <is>
          <t>Amortization of debt discount</t>
        </is>
      </c>
      <c r="B7" s="6" t="n">
        <v>550000</v>
      </c>
      <c r="C7" s="5" t="n">
        <v>350000</v>
      </c>
    </row>
    <row r="8">
      <c r="A8" s="4" t="inlineStr">
        <is>
          <t>S M C C C H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s</t>
        </is>
      </c>
      <c r="B10" s="6" t="n">
        <v>12910</v>
      </c>
      <c r="C10" s="4" t="inlineStr">
        <is>
          <t xml:space="preserve"> </t>
        </is>
      </c>
    </row>
    <row r="11">
      <c r="A11" s="4" t="inlineStr">
        <is>
          <t>Amortization of debt discount</t>
        </is>
      </c>
      <c r="B11" s="5" t="n">
        <v>107586</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 xml:space="preserve"> REVENUE</t>
        </is>
      </c>
      <c r="B4" s="5" t="n">
        <v>172825</v>
      </c>
      <c r="C4" s="5" t="n">
        <v>89186</v>
      </c>
    </row>
    <row r="5">
      <c r="A5" s="4" t="inlineStr">
        <is>
          <t xml:space="preserve"> COST OF REVENUE</t>
        </is>
      </c>
      <c r="B5" s="6" t="n">
        <v>185852</v>
      </c>
      <c r="C5" s="6" t="n">
        <v>40454</v>
      </c>
    </row>
    <row r="6">
      <c r="A6" s="4" t="inlineStr">
        <is>
          <t xml:space="preserve"> Gross profit (loss)</t>
        </is>
      </c>
      <c r="B6" s="6" t="n">
        <v>-13027</v>
      </c>
      <c r="C6" s="6" t="n">
        <v>48732</v>
      </c>
    </row>
    <row r="7">
      <c r="A7" s="3" t="inlineStr">
        <is>
          <t xml:space="preserve"> OPERATING EXPENSES:</t>
        </is>
      </c>
      <c r="B7" s="4" t="inlineStr">
        <is>
          <t xml:space="preserve"> </t>
        </is>
      </c>
      <c r="C7" s="4" t="inlineStr">
        <is>
          <t xml:space="preserve"> </t>
        </is>
      </c>
    </row>
    <row r="8">
      <c r="A8" s="4" t="inlineStr">
        <is>
          <t xml:space="preserve"> Officer and director compensation</t>
        </is>
      </c>
      <c r="B8" s="6" t="n">
        <v>663800</v>
      </c>
      <c r="C8" s="6" t="n">
        <v>535000</v>
      </c>
    </row>
    <row r="9">
      <c r="A9" s="4" t="inlineStr">
        <is>
          <t xml:space="preserve"> General and administrative</t>
        </is>
      </c>
      <c r="B9" s="6" t="n">
        <v>677677</v>
      </c>
      <c r="C9" s="6" t="n">
        <v>107546</v>
      </c>
    </row>
    <row r="10">
      <c r="A10" s="4" t="inlineStr">
        <is>
          <t xml:space="preserve"> Professional fees and contract services</t>
        </is>
      </c>
      <c r="B10" s="6" t="n">
        <v>515792</v>
      </c>
      <c r="C10" s="6" t="n">
        <v>430656</v>
      </c>
    </row>
    <row r="11">
      <c r="A11" s="4" t="inlineStr">
        <is>
          <t xml:space="preserve"> Total operating expenses</t>
        </is>
      </c>
      <c r="B11" s="6" t="n">
        <v>1857269</v>
      </c>
      <c r="C11" s="6" t="n">
        <v>1073202</v>
      </c>
    </row>
    <row r="12">
      <c r="A12" s="4" t="inlineStr">
        <is>
          <t xml:space="preserve"> NET OPERATING LOSS FROM CONTINUING OPERATIONS</t>
        </is>
      </c>
      <c r="B12" s="6" t="n">
        <v>-1870296</v>
      </c>
      <c r="C12" s="6" t="n">
        <v>-1024470</v>
      </c>
    </row>
    <row r="13">
      <c r="A13" s="3" t="inlineStr">
        <is>
          <t xml:space="preserve"> NON-OPERATING EXPENSES</t>
        </is>
      </c>
      <c r="B13" s="4" t="inlineStr">
        <is>
          <t xml:space="preserve"> </t>
        </is>
      </c>
      <c r="C13" s="4" t="inlineStr">
        <is>
          <t xml:space="preserve"> </t>
        </is>
      </c>
    </row>
    <row r="14">
      <c r="A14" s="4" t="inlineStr">
        <is>
          <t xml:space="preserve"> Interest expense</t>
        </is>
      </c>
      <c r="B14" s="6" t="n">
        <v>-777732</v>
      </c>
      <c r="C14" s="6" t="n">
        <v>-378442</v>
      </c>
    </row>
    <row r="15">
      <c r="A15" s="4" t="inlineStr">
        <is>
          <t xml:space="preserve"> Loan financing fees</t>
        </is>
      </c>
      <c r="B15" s="6" t="n">
        <v>-227756</v>
      </c>
      <c r="C15" s="6" t="n">
        <v>-2906000</v>
      </c>
    </row>
    <row r="16">
      <c r="A16" s="4" t="inlineStr">
        <is>
          <t xml:space="preserve"> Impairment on investment</t>
        </is>
      </c>
      <c r="B16" s="4" t="inlineStr">
        <is>
          <t xml:space="preserve"> </t>
        </is>
      </c>
      <c r="C16" s="6" t="n">
        <v>-592800</v>
      </c>
    </row>
    <row r="17">
      <c r="A17" s="4" t="inlineStr">
        <is>
          <t xml:space="preserve"> Total non-operating expenses</t>
        </is>
      </c>
      <c r="B17" s="6" t="n">
        <v>-1005488</v>
      </c>
      <c r="C17" s="6" t="n">
        <v>-3877242</v>
      </c>
    </row>
    <row r="18">
      <c r="A18" s="4" t="inlineStr">
        <is>
          <t xml:space="preserve"> NET LOSS FROM CONTINUING OPERATIONS</t>
        </is>
      </c>
      <c r="B18" s="6" t="n">
        <v>-2875784</v>
      </c>
      <c r="C18" s="6" t="n">
        <v>-4901712</v>
      </c>
    </row>
    <row r="19">
      <c r="A19" s="3" t="inlineStr">
        <is>
          <t xml:space="preserve"> LOSS FROM DISCONTINUED OPERATIONS</t>
        </is>
      </c>
      <c r="B19" s="4" t="inlineStr">
        <is>
          <t xml:space="preserve"> </t>
        </is>
      </c>
      <c r="C19" s="4" t="inlineStr">
        <is>
          <t xml:space="preserve"> </t>
        </is>
      </c>
    </row>
    <row r="20">
      <c r="A20" s="4" t="inlineStr">
        <is>
          <t xml:space="preserve"> Operating loss from discontinued operations</t>
        </is>
      </c>
      <c r="B20" s="4" t="inlineStr">
        <is>
          <t xml:space="preserve"> </t>
        </is>
      </c>
      <c r="C20" s="6" t="n">
        <v>-4151</v>
      </c>
    </row>
    <row r="21">
      <c r="A21" s="4" t="inlineStr">
        <is>
          <t xml:space="preserve"> Loss on discontinued operations</t>
        </is>
      </c>
      <c r="B21" s="4" t="inlineStr">
        <is>
          <t xml:space="preserve"> </t>
        </is>
      </c>
      <c r="C21" s="6" t="n">
        <v>-10000</v>
      </c>
    </row>
    <row r="22">
      <c r="A22" s="4" t="inlineStr">
        <is>
          <t xml:space="preserve"> Total loss from discontinued operations</t>
        </is>
      </c>
      <c r="B22" s="4" t="inlineStr">
        <is>
          <t xml:space="preserve"> </t>
        </is>
      </c>
      <c r="C22" s="6" t="n">
        <v>-14151</v>
      </c>
    </row>
    <row r="23">
      <c r="A23" s="4" t="inlineStr">
        <is>
          <t xml:space="preserve"> NET LOSS</t>
        </is>
      </c>
      <c r="B23" s="5" t="n">
        <v>-2875784</v>
      </c>
      <c r="C23" s="5" t="n">
        <v>-4915863</v>
      </c>
    </row>
    <row r="24">
      <c r="A24" s="3" t="inlineStr">
        <is>
          <t xml:space="preserve"> NET LOSS PER COMMON SHARE - Basic and diluted</t>
        </is>
      </c>
      <c r="B24" s="4" t="inlineStr">
        <is>
          <t xml:space="preserve"> </t>
        </is>
      </c>
      <c r="C24" s="4" t="inlineStr">
        <is>
          <t xml:space="preserve"> </t>
        </is>
      </c>
    </row>
    <row r="25">
      <c r="A25" s="4" t="inlineStr">
        <is>
          <t xml:space="preserve"> From continuing operations</t>
        </is>
      </c>
      <c r="B25" s="8" t="n">
        <v>-0.09</v>
      </c>
      <c r="C25" s="8" t="n">
        <v>-0.21</v>
      </c>
    </row>
    <row r="26">
      <c r="A26" s="4" t="inlineStr">
        <is>
          <t xml:space="preserve"> From discontinued operations</t>
        </is>
      </c>
      <c r="B26" s="4" t="inlineStr">
        <is>
          <t xml:space="preserve"> </t>
        </is>
      </c>
      <c r="C26" s="6" t="n">
        <v>0</v>
      </c>
    </row>
    <row r="27">
      <c r="A27" s="4" t="inlineStr">
        <is>
          <t xml:space="preserve"> Total</t>
        </is>
      </c>
      <c r="B27" s="8" t="n">
        <v>-0.09</v>
      </c>
      <c r="C27" s="8" t="n">
        <v>-0.21</v>
      </c>
    </row>
    <row r="28">
      <c r="A28" s="4" t="inlineStr">
        <is>
          <t>WEIGHTED AVERAGE NUMBER OF COMMON SHARES OUTSTANDING - Basic and diluted</t>
        </is>
      </c>
      <c r="B28" s="6" t="n">
        <v>31188055</v>
      </c>
      <c r="C28" s="6" t="n">
        <v>23262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RELATED PARTY TRANSACTIONS (Details) - USD ($)</t>
        </is>
      </c>
      <c r="B1" s="2" t="inlineStr">
        <is>
          <t>12 Months Ended</t>
        </is>
      </c>
    </row>
    <row r="2">
      <c r="B2" s="2" t="inlineStr">
        <is>
          <t>May 31, 2022</t>
        </is>
      </c>
      <c r="C2" s="2" t="inlineStr">
        <is>
          <t>May 31, 2021</t>
        </is>
      </c>
    </row>
    <row r="3">
      <c r="A3" s="3" t="inlineStr">
        <is>
          <t>Related Party Transaction [Line Items]</t>
        </is>
      </c>
      <c r="B3" s="4" t="inlineStr">
        <is>
          <t xml:space="preserve"> </t>
        </is>
      </c>
      <c r="C3" s="4" t="inlineStr">
        <is>
          <t xml:space="preserve"> </t>
        </is>
      </c>
    </row>
    <row r="4">
      <c r="A4" s="4" t="inlineStr">
        <is>
          <t>Payable to Related Parties for Services</t>
        </is>
      </c>
      <c r="B4" s="5" t="n">
        <v>142917</v>
      </c>
      <c r="C4" s="5" t="n">
        <v>77779</v>
      </c>
    </row>
    <row r="5">
      <c r="A5" s="4" t="inlineStr">
        <is>
          <t>Patrick Bilton Advanc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Advances, Beginning</t>
        </is>
      </c>
      <c r="B7" s="6" t="n">
        <v>928414</v>
      </c>
      <c r="C7" s="6" t="n">
        <v>726414</v>
      </c>
    </row>
    <row r="8">
      <c r="A8" s="4" t="inlineStr">
        <is>
          <t>Advances</t>
        </is>
      </c>
      <c r="B8" s="6" t="n">
        <v>257500</v>
      </c>
      <c r="C8" s="6" t="n">
        <v>202000</v>
      </c>
    </row>
    <row r="9">
      <c r="A9" s="4" t="inlineStr">
        <is>
          <t>Services</t>
        </is>
      </c>
      <c r="B9" s="4" t="inlineStr">
        <is>
          <t xml:space="preserve"> </t>
        </is>
      </c>
      <c r="C9" s="4" t="inlineStr">
        <is>
          <t xml:space="preserve"> </t>
        </is>
      </c>
    </row>
    <row r="10">
      <c r="A10" s="4" t="inlineStr">
        <is>
          <t>Payable to Related Parties for Services</t>
        </is>
      </c>
      <c r="B10" s="6" t="n">
        <v>-35000</v>
      </c>
      <c r="C10" s="4" t="inlineStr">
        <is>
          <t xml:space="preserve"> </t>
        </is>
      </c>
    </row>
    <row r="11">
      <c r="A11" s="4" t="inlineStr">
        <is>
          <t>Related Party Advances, Ending</t>
        </is>
      </c>
      <c r="B11" s="6" t="n">
        <v>1150914</v>
      </c>
      <c r="C11" s="6" t="n">
        <v>928414</v>
      </c>
    </row>
    <row r="12">
      <c r="A12" s="4" t="inlineStr">
        <is>
          <t>Patrick Bilton Service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Advances, Beginning</t>
        </is>
      </c>
      <c r="B14" s="6" t="n">
        <v>280000</v>
      </c>
      <c r="C14" s="4" t="inlineStr">
        <is>
          <t xml:space="preserve"> </t>
        </is>
      </c>
    </row>
    <row r="15">
      <c r="A15" s="4" t="inlineStr">
        <is>
          <t>Advances</t>
        </is>
      </c>
      <c r="B15" s="4" t="inlineStr">
        <is>
          <t xml:space="preserve"> </t>
        </is>
      </c>
      <c r="C15" s="4" t="inlineStr">
        <is>
          <t xml:space="preserve"> </t>
        </is>
      </c>
    </row>
    <row r="16">
      <c r="A16" s="4" t="inlineStr">
        <is>
          <t>Services</t>
        </is>
      </c>
      <c r="B16" s="6" t="n">
        <v>280000</v>
      </c>
      <c r="C16" s="6" t="n">
        <v>280000</v>
      </c>
    </row>
    <row r="17">
      <c r="A17" s="4" t="inlineStr">
        <is>
          <t>Payable to Related Parties for Services</t>
        </is>
      </c>
      <c r="B17" s="4" t="inlineStr">
        <is>
          <t xml:space="preserve"> </t>
        </is>
      </c>
      <c r="C17" s="4" t="inlineStr">
        <is>
          <t xml:space="preserve"> </t>
        </is>
      </c>
    </row>
    <row r="18">
      <c r="A18" s="4" t="inlineStr">
        <is>
          <t>Related Party Advances, Ending</t>
        </is>
      </c>
      <c r="B18" s="6" t="n">
        <v>560000</v>
      </c>
      <c r="C18" s="6" t="n">
        <v>280000</v>
      </c>
    </row>
    <row r="19">
      <c r="A19" s="4" t="inlineStr">
        <is>
          <t>David Tobia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Advances, Beginning</t>
        </is>
      </c>
      <c r="B21" s="6" t="n">
        <v>80553</v>
      </c>
      <c r="C21" s="6" t="n">
        <v>80553</v>
      </c>
    </row>
    <row r="22">
      <c r="A22" s="4" t="inlineStr">
        <is>
          <t>Advances</t>
        </is>
      </c>
      <c r="B22" s="6" t="n">
        <v>1000</v>
      </c>
      <c r="C22" s="4" t="inlineStr">
        <is>
          <t xml:space="preserve"> </t>
        </is>
      </c>
    </row>
    <row r="23">
      <c r="A23" s="4" t="inlineStr">
        <is>
          <t>Services</t>
        </is>
      </c>
      <c r="B23" s="4" t="inlineStr">
        <is>
          <t xml:space="preserve"> </t>
        </is>
      </c>
      <c r="C23" s="4" t="inlineStr">
        <is>
          <t xml:space="preserve"> </t>
        </is>
      </c>
    </row>
    <row r="24">
      <c r="A24" s="4" t="inlineStr">
        <is>
          <t>Payable to Related Parties for Services</t>
        </is>
      </c>
      <c r="B24" s="4" t="inlineStr">
        <is>
          <t xml:space="preserve"> </t>
        </is>
      </c>
      <c r="C24" s="4" t="inlineStr">
        <is>
          <t xml:space="preserve"> </t>
        </is>
      </c>
    </row>
    <row r="25">
      <c r="A25" s="4" t="inlineStr">
        <is>
          <t>Related Party Advances, Ending</t>
        </is>
      </c>
      <c r="B25" s="6" t="n">
        <v>81553</v>
      </c>
      <c r="C25" s="6" t="n">
        <v>80553</v>
      </c>
    </row>
    <row r="26">
      <c r="A26" s="4" t="inlineStr">
        <is>
          <t>Jerry Cornwell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lated Party Advances, Beginning</t>
        </is>
      </c>
      <c r="B28" s="6" t="n">
        <v>29015</v>
      </c>
      <c r="C28" s="6" t="n">
        <v>23015</v>
      </c>
    </row>
    <row r="29">
      <c r="A29" s="4" t="inlineStr">
        <is>
          <t>Advances</t>
        </is>
      </c>
      <c r="B29" s="4" t="inlineStr">
        <is>
          <t xml:space="preserve"> </t>
        </is>
      </c>
      <c r="C29" s="6" t="n">
        <v>6000</v>
      </c>
    </row>
    <row r="30">
      <c r="A30" s="4" t="inlineStr">
        <is>
          <t>Services</t>
        </is>
      </c>
      <c r="B30" s="4" t="inlineStr">
        <is>
          <t xml:space="preserve"> </t>
        </is>
      </c>
      <c r="C30" s="4" t="inlineStr">
        <is>
          <t xml:space="preserve"> </t>
        </is>
      </c>
    </row>
    <row r="31">
      <c r="A31" s="4" t="inlineStr">
        <is>
          <t>Payable to Related Parties for Services</t>
        </is>
      </c>
      <c r="B31" s="4" t="inlineStr">
        <is>
          <t xml:space="preserve"> </t>
        </is>
      </c>
      <c r="C31" s="4" t="inlineStr">
        <is>
          <t xml:space="preserve"> </t>
        </is>
      </c>
    </row>
    <row r="32">
      <c r="A32" s="4" t="inlineStr">
        <is>
          <t>Related Party Advances, Ending</t>
        </is>
      </c>
      <c r="B32" s="6" t="n">
        <v>29015</v>
      </c>
      <c r="C32" s="6" t="n">
        <v>29015</v>
      </c>
    </row>
    <row r="33">
      <c r="A33" s="4" t="inlineStr">
        <is>
          <t>Related Party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Advances, Beginning</t>
        </is>
      </c>
      <c r="B35" s="6" t="n">
        <v>1317982</v>
      </c>
      <c r="C35" s="6" t="n">
        <v>829982</v>
      </c>
    </row>
    <row r="36">
      <c r="A36" s="4" t="inlineStr">
        <is>
          <t>Advances</t>
        </is>
      </c>
      <c r="B36" s="6" t="n">
        <v>258500</v>
      </c>
      <c r="C36" s="6" t="n">
        <v>208000</v>
      </c>
    </row>
    <row r="37">
      <c r="A37" s="4" t="inlineStr">
        <is>
          <t>Services</t>
        </is>
      </c>
      <c r="B37" s="6" t="n">
        <v>280000</v>
      </c>
      <c r="C37" s="6" t="n">
        <v>280000</v>
      </c>
    </row>
    <row r="38">
      <c r="A38" s="4" t="inlineStr">
        <is>
          <t>Payable to Related Parties for Services</t>
        </is>
      </c>
      <c r="B38" s="6" t="n">
        <v>-35000</v>
      </c>
      <c r="C38" s="4" t="inlineStr">
        <is>
          <t xml:space="preserve"> </t>
        </is>
      </c>
    </row>
    <row r="39">
      <c r="A39" s="4" t="inlineStr">
        <is>
          <t>Related Party Advances, Ending</t>
        </is>
      </c>
      <c r="B39" s="5" t="n">
        <v>1821482</v>
      </c>
      <c r="C39" s="5" t="n">
        <v>13179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SHARE CAPITAL (Details) - USD ($)</t>
        </is>
      </c>
      <c r="B1" s="2" t="inlineStr">
        <is>
          <t>12 Months Ended</t>
        </is>
      </c>
    </row>
    <row r="2">
      <c r="B2" s="2" t="inlineStr">
        <is>
          <t>May 31, 2022</t>
        </is>
      </c>
      <c r="C2" s="2" t="inlineStr">
        <is>
          <t>May 31, 2021</t>
        </is>
      </c>
    </row>
    <row r="3">
      <c r="A3" s="3" t="inlineStr">
        <is>
          <t>Defined Benefit Plan Disclosure [Line Items]</t>
        </is>
      </c>
      <c r="B3" s="4" t="inlineStr">
        <is>
          <t xml:space="preserve"> </t>
        </is>
      </c>
      <c r="C3" s="4" t="inlineStr">
        <is>
          <t xml:space="preserve"> </t>
        </is>
      </c>
    </row>
    <row r="4">
      <c r="A4" s="4" t="inlineStr">
        <is>
          <t>Services, amount</t>
        </is>
      </c>
      <c r="B4" s="5" t="n">
        <v>560973</v>
      </c>
      <c r="C4" s="5" t="n">
        <v>358244</v>
      </c>
    </row>
    <row r="5">
      <c r="A5" s="4" t="inlineStr">
        <is>
          <t>Investment in PPK, Amount</t>
        </is>
      </c>
      <c r="B5" s="6" t="n">
        <v>2091666</v>
      </c>
      <c r="C5" s="4" t="inlineStr">
        <is>
          <t xml:space="preserve"> </t>
        </is>
      </c>
    </row>
    <row r="6">
      <c r="A6" s="4" t="inlineStr">
        <is>
          <t>Stock Payable, Amount</t>
        </is>
      </c>
      <c r="B6" s="5" t="n">
        <v>100000</v>
      </c>
      <c r="C6" s="4" t="inlineStr">
        <is>
          <t xml:space="preserve"> </t>
        </is>
      </c>
    </row>
    <row r="7">
      <c r="A7" s="4" t="inlineStr">
        <is>
          <t>Aggregate Totals, Shares</t>
        </is>
      </c>
      <c r="B7" s="6" t="n">
        <v>8272314</v>
      </c>
      <c r="C7" s="6" t="n">
        <v>2409248</v>
      </c>
    </row>
    <row r="8">
      <c r="A8" s="4" t="inlineStr">
        <is>
          <t>Aggregate Totals, Amount</t>
        </is>
      </c>
      <c r="B8" s="5" t="n">
        <v>2752639</v>
      </c>
      <c r="C8" s="5" t="n">
        <v>2794169</v>
      </c>
    </row>
    <row r="9">
      <c r="A9" s="4" t="inlineStr">
        <is>
          <t>Financing fee, Amount</t>
        </is>
      </c>
      <c r="B9" s="4" t="inlineStr">
        <is>
          <t xml:space="preserve"> </t>
        </is>
      </c>
      <c r="C9" s="5" t="n">
        <v>1800000</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hares issued for Services &amp; Other, shares</t>
        </is>
      </c>
      <c r="B12" s="6" t="n">
        <v>814021</v>
      </c>
      <c r="C12" s="6" t="n">
        <v>374410</v>
      </c>
    </row>
    <row r="13">
      <c r="A13" s="4" t="inlineStr">
        <is>
          <t>Shares issued for Services &amp; Other, Amount</t>
        </is>
      </c>
      <c r="B13" s="5" t="n">
        <v>335213</v>
      </c>
      <c r="C13" s="5" t="n">
        <v>140000</v>
      </c>
    </row>
    <row r="14">
      <c r="A14" s="4" t="inlineStr">
        <is>
          <t>Related Party [Member] | David Tobia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hares issued for Services &amp; Other, shares</t>
        </is>
      </c>
      <c r="B16" s="6" t="n">
        <v>79216</v>
      </c>
      <c r="C16" s="6" t="n">
        <v>106974</v>
      </c>
    </row>
    <row r="17">
      <c r="A17" s="4" t="inlineStr">
        <is>
          <t>Shares issued for Services &amp; Other, Amount</t>
        </is>
      </c>
      <c r="B17" s="5" t="n">
        <v>30000</v>
      </c>
      <c r="C17" s="5" t="n">
        <v>40000</v>
      </c>
    </row>
    <row r="18">
      <c r="A18" s="4" t="inlineStr">
        <is>
          <t>Related Party [Member] | Jerry Cornwell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hares issued for Services &amp; Other, shares</t>
        </is>
      </c>
      <c r="B20" s="6" t="n">
        <v>79216</v>
      </c>
      <c r="C20" s="6" t="n">
        <v>106974</v>
      </c>
    </row>
    <row r="21">
      <c r="A21" s="4" t="inlineStr">
        <is>
          <t>Shares issued for Services &amp; Other, Amount</t>
        </is>
      </c>
      <c r="B21" s="5" t="n">
        <v>30000</v>
      </c>
      <c r="C21" s="5" t="n">
        <v>40000</v>
      </c>
    </row>
    <row r="22">
      <c r="A22" s="4" t="inlineStr">
        <is>
          <t>Related Party [Member] | Brad Herr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Shares issued for Services &amp; Other, shares</t>
        </is>
      </c>
      <c r="B24" s="6" t="n">
        <v>118824</v>
      </c>
      <c r="C24" s="6" t="n">
        <v>160462</v>
      </c>
    </row>
    <row r="25">
      <c r="A25" s="4" t="inlineStr">
        <is>
          <t>Shares issued for Services &amp; Other, Amount</t>
        </is>
      </c>
      <c r="B25" s="5" t="n">
        <v>45000</v>
      </c>
      <c r="C25" s="5" t="n">
        <v>60000</v>
      </c>
    </row>
    <row r="26">
      <c r="A26" s="4" t="inlineStr">
        <is>
          <t>Related Party [Member] | Randy Lanier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Shares issued for Services &amp; Other, shares</t>
        </is>
      </c>
      <c r="B28" s="6" t="n">
        <v>286765</v>
      </c>
      <c r="C28" s="4" t="inlineStr">
        <is>
          <t xml:space="preserve"> </t>
        </is>
      </c>
    </row>
    <row r="29">
      <c r="A29" s="4" t="inlineStr">
        <is>
          <t>Shares issued for Services &amp; Other, Amount</t>
        </is>
      </c>
      <c r="B29" s="5" t="n">
        <v>130213</v>
      </c>
      <c r="C29" s="4" t="inlineStr">
        <is>
          <t xml:space="preserve"> </t>
        </is>
      </c>
    </row>
    <row r="30">
      <c r="A30" s="4" t="inlineStr">
        <is>
          <t>Related Party [Member] | Jason Roth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Shares issued for Services &amp; Other, shares</t>
        </is>
      </c>
      <c r="B32" s="6" t="n">
        <v>125000</v>
      </c>
      <c r="C32" s="4" t="inlineStr">
        <is>
          <t xml:space="preserve"> </t>
        </is>
      </c>
    </row>
    <row r="33">
      <c r="A33" s="4" t="inlineStr">
        <is>
          <t>Shares issued for Services &amp; Other, Amount</t>
        </is>
      </c>
      <c r="B33" s="5" t="n">
        <v>50000</v>
      </c>
      <c r="C33" s="4" t="inlineStr">
        <is>
          <t xml:space="preserve"> </t>
        </is>
      </c>
    </row>
    <row r="34">
      <c r="A34" s="4" t="inlineStr">
        <is>
          <t>Related Party [Member] | Rich Turasky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Shares issued for Services &amp; Other, shares</t>
        </is>
      </c>
      <c r="B36" s="6" t="n">
        <v>125000</v>
      </c>
      <c r="C36" s="4" t="inlineStr">
        <is>
          <t xml:space="preserve"> </t>
        </is>
      </c>
    </row>
    <row r="37">
      <c r="A37" s="4" t="inlineStr">
        <is>
          <t>Shares issued for Services &amp; Other, Amount</t>
        </is>
      </c>
      <c r="B37" s="5" t="n">
        <v>50000</v>
      </c>
      <c r="C37" s="4" t="inlineStr">
        <is>
          <t xml:space="preserve"> </t>
        </is>
      </c>
    </row>
    <row r="38">
      <c r="A38" s="4" t="inlineStr">
        <is>
          <t>SharesIssuedForStockPayableAmoun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ervices</t>
        </is>
      </c>
      <c r="B40" s="6" t="n">
        <v>520034</v>
      </c>
      <c r="C40" s="6" t="n">
        <v>614838</v>
      </c>
    </row>
    <row r="41">
      <c r="A41" s="4" t="inlineStr">
        <is>
          <t>Services, amount</t>
        </is>
      </c>
      <c r="B41" s="5" t="n">
        <v>225760</v>
      </c>
      <c r="C41" s="5" t="n">
        <v>218244</v>
      </c>
    </row>
    <row r="42">
      <c r="A42" s="4" t="inlineStr">
        <is>
          <t>Investment in PPK, Shares</t>
        </is>
      </c>
      <c r="B42" s="6" t="n">
        <v>6538259</v>
      </c>
      <c r="C42" s="6" t="n">
        <v>1520000</v>
      </c>
    </row>
    <row r="43">
      <c r="A43" s="4" t="inlineStr">
        <is>
          <t>Investment in PPK, Amount</t>
        </is>
      </c>
      <c r="B43" s="5" t="n">
        <v>2091666</v>
      </c>
      <c r="C43" s="5" t="n">
        <v>972800</v>
      </c>
    </row>
    <row r="44">
      <c r="A44" s="4" t="inlineStr">
        <is>
          <t>Stock Payable, Shares</t>
        </is>
      </c>
      <c r="B44" s="6" t="n">
        <v>400000</v>
      </c>
      <c r="C44" s="4" t="inlineStr">
        <is>
          <t xml:space="preserve"> </t>
        </is>
      </c>
    </row>
    <row r="45">
      <c r="A45" s="4" t="inlineStr">
        <is>
          <t>Stock Payable, Amount</t>
        </is>
      </c>
      <c r="B45" s="5" t="n">
        <v>100000</v>
      </c>
      <c r="C45" s="4" t="inlineStr">
        <is>
          <t xml:space="preserve"> </t>
        </is>
      </c>
    </row>
    <row r="46">
      <c r="A46" s="4" t="inlineStr">
        <is>
          <t>Financing fee, Shares</t>
        </is>
      </c>
      <c r="B46" s="4" t="inlineStr">
        <is>
          <t xml:space="preserve"> </t>
        </is>
      </c>
      <c r="C46" s="6" t="n">
        <v>1200000</v>
      </c>
    </row>
    <row r="47">
      <c r="A47" s="4" t="inlineStr">
        <is>
          <t>Financing fee, Amount</t>
        </is>
      </c>
      <c r="B47" s="4" t="inlineStr">
        <is>
          <t xml:space="preserve"> </t>
        </is>
      </c>
      <c r="C47" s="5" t="n">
        <v>1800000</v>
      </c>
    </row>
    <row r="48">
      <c r="A48" s="4" t="inlineStr">
        <is>
          <t>Cancellation, Shares</t>
        </is>
      </c>
      <c r="B48" s="4" t="inlineStr">
        <is>
          <t xml:space="preserve"> </t>
        </is>
      </c>
      <c r="C48" s="6" t="n">
        <v>-1300000</v>
      </c>
    </row>
    <row r="49">
      <c r="A49" s="4" t="inlineStr">
        <is>
          <t>Cancellation, Amount</t>
        </is>
      </c>
      <c r="B49" s="4" t="inlineStr">
        <is>
          <t xml:space="preserve"> </t>
        </is>
      </c>
      <c r="C49" s="5" t="n">
        <v>-3368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SHARE CAPITAL (Details Narrative) - USD ($)</t>
        </is>
      </c>
      <c r="B1" s="2" t="inlineStr">
        <is>
          <t>May 31, 2022</t>
        </is>
      </c>
      <c r="C1" s="2" t="inlineStr">
        <is>
          <t>May 31, 2021</t>
        </is>
      </c>
    </row>
    <row r="2">
      <c r="A2" s="3" t="inlineStr">
        <is>
          <t>Equity [Abstract]</t>
        </is>
      </c>
      <c r="B2" s="4" t="inlineStr">
        <is>
          <t xml:space="preserve"> </t>
        </is>
      </c>
      <c r="C2" s="4" t="inlineStr">
        <is>
          <t xml:space="preserve"> </t>
        </is>
      </c>
    </row>
    <row r="3">
      <c r="A3" s="4" t="inlineStr">
        <is>
          <t>Stock payable</t>
        </is>
      </c>
      <c r="B3" s="5" t="n">
        <v>128785</v>
      </c>
      <c r="C3" s="5"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INCOME TAXES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Provision (benefit) computed using the statutory rate</t>
        </is>
      </c>
      <c r="B4" s="5" t="n">
        <v>-604000</v>
      </c>
      <c r="C4" s="5" t="n">
        <v>-1032000</v>
      </c>
    </row>
    <row r="5">
      <c r="A5" s="4" t="inlineStr">
        <is>
          <t>Provision (benefit) computed using the statutory rate</t>
        </is>
      </c>
      <c r="B5" s="4" t="inlineStr">
        <is>
          <t>(21.00%)</t>
        </is>
      </c>
      <c r="C5" s="4" t="inlineStr">
        <is>
          <t>(21.00%)</t>
        </is>
      </c>
    </row>
    <row r="6">
      <c r="A6" s="4" t="inlineStr">
        <is>
          <t>Change in prior year estimates</t>
        </is>
      </c>
      <c r="B6" s="5" t="n">
        <v>123000</v>
      </c>
      <c r="C6" s="4" t="inlineStr">
        <is>
          <t xml:space="preserve"> </t>
        </is>
      </c>
    </row>
    <row r="7">
      <c r="A7" s="4" t="inlineStr">
        <is>
          <t>Change in prior year estimates</t>
        </is>
      </c>
      <c r="B7" s="9" t="n">
        <v>0.04</v>
      </c>
      <c r="C7" s="9" t="n">
        <v>0</v>
      </c>
    </row>
    <row r="8">
      <c r="A8" s="4" t="inlineStr">
        <is>
          <t>Change in valuation allowance</t>
        </is>
      </c>
      <c r="B8" s="5" t="n">
        <v>481000</v>
      </c>
      <c r="C8" s="5" t="n">
        <v>1032000</v>
      </c>
    </row>
    <row r="9">
      <c r="A9" s="4" t="inlineStr">
        <is>
          <t>Change in valuation allowance</t>
        </is>
      </c>
      <c r="B9" s="9" t="n">
        <v>0.17</v>
      </c>
      <c r="C9" s="4" t="inlineStr">
        <is>
          <t>(21.00%)</t>
        </is>
      </c>
    </row>
    <row r="10">
      <c r="A10" s="4" t="inlineStr">
        <is>
          <t>Total income tax provision (benefit)</t>
        </is>
      </c>
      <c r="B10" s="4" t="inlineStr">
        <is>
          <t xml:space="preserve"> </t>
        </is>
      </c>
      <c r="C10" s="4" t="inlineStr">
        <is>
          <t xml:space="preserve"> </t>
        </is>
      </c>
    </row>
    <row r="11">
      <c r="A11" s="4" t="inlineStr">
        <is>
          <t>Total income tax provision (benefit)</t>
        </is>
      </c>
      <c r="B11" s="9" t="n">
        <v>0</v>
      </c>
      <c r="C11"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INCOME TAXES (Details 1)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Net operating loss carryforward</t>
        </is>
      </c>
      <c r="B3" s="5" t="n">
        <v>2079000</v>
      </c>
      <c r="C3" s="5" t="n">
        <v>1144000</v>
      </c>
    </row>
    <row r="4">
      <c r="A4" s="4" t="inlineStr">
        <is>
          <t>Investment</t>
        </is>
      </c>
      <c r="B4" s="6" t="n">
        <v>90000</v>
      </c>
      <c r="C4" s="6" t="n">
        <v>90000</v>
      </c>
    </row>
    <row r="5">
      <c r="A5" s="4" t="inlineStr">
        <is>
          <t>Intangibles</t>
        </is>
      </c>
      <c r="B5" s="6" t="n">
        <v>152000</v>
      </c>
      <c r="C5" s="6" t="n">
        <v>152000</v>
      </c>
    </row>
    <row r="6">
      <c r="A6" s="4" t="inlineStr">
        <is>
          <t>Financing fee</t>
        </is>
      </c>
      <c r="B6" s="6" t="n">
        <v>75000</v>
      </c>
      <c r="C6" s="6" t="n">
        <v>529000</v>
      </c>
    </row>
    <row r="7">
      <c r="A7" s="4" t="inlineStr">
        <is>
          <t xml:space="preserve"> Total deferred tax assets</t>
        </is>
      </c>
      <c r="B7" s="6" t="n">
        <v>2396000</v>
      </c>
      <c r="C7" s="6" t="n">
        <v>1915000</v>
      </c>
    </row>
    <row r="8">
      <c r="A8" s="4" t="inlineStr">
        <is>
          <t>Valuation allowance</t>
        </is>
      </c>
      <c r="B8" s="6" t="n">
        <v>-2396000</v>
      </c>
      <c r="C8" s="6" t="n">
        <v>-1915000</v>
      </c>
    </row>
    <row r="9">
      <c r="A9" s="4" t="inlineStr">
        <is>
          <t xml:space="preserve">  Net deferred tax asset</t>
        </is>
      </c>
      <c r="B9" s="4" t="inlineStr">
        <is>
          <t xml:space="preserve"> </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FROM CONTINUING OPERATIONS (Details) - USD ($)</t>
        </is>
      </c>
      <c r="B1" s="2" t="inlineStr">
        <is>
          <t>12 Months Ended</t>
        </is>
      </c>
    </row>
    <row r="2">
      <c r="B2" s="2" t="inlineStr">
        <is>
          <t>May 31, 2022</t>
        </is>
      </c>
      <c r="C2" s="2" t="inlineStr">
        <is>
          <t>May 31, 2021</t>
        </is>
      </c>
    </row>
    <row r="3">
      <c r="A3" s="3" t="inlineStr">
        <is>
          <t>Product Information [Line Items]</t>
        </is>
      </c>
      <c r="B3" s="4" t="inlineStr">
        <is>
          <t xml:space="preserve"> </t>
        </is>
      </c>
      <c r="C3" s="4" t="inlineStr">
        <is>
          <t xml:space="preserve"> </t>
        </is>
      </c>
    </row>
    <row r="4">
      <c r="A4" s="4" t="inlineStr">
        <is>
          <t>Debudder sales</t>
        </is>
      </c>
      <c r="B4" s="5" t="n">
        <v>140890</v>
      </c>
      <c r="C4" s="5" t="n">
        <v>74090</v>
      </c>
    </row>
    <row r="5">
      <c r="A5" s="4" t="inlineStr">
        <is>
          <t>Debudder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Debudder sales</t>
        </is>
      </c>
      <c r="B7" s="6" t="n">
        <v>147473</v>
      </c>
      <c r="C7" s="6" t="n">
        <v>89186</v>
      </c>
    </row>
    <row r="8">
      <c r="A8" s="4" t="inlineStr">
        <is>
          <t>Debudder Sales [Member] | Customer A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Debudder sales</t>
        </is>
      </c>
      <c r="B10" s="6" t="n">
        <v>37900</v>
      </c>
      <c r="C10" s="6" t="n">
        <v>13675</v>
      </c>
    </row>
    <row r="11">
      <c r="A11" s="4" t="inlineStr">
        <is>
          <t>Debudder Sales [Member] | Customer B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Debudder sales</t>
        </is>
      </c>
      <c r="B13" s="6" t="n">
        <v>23760</v>
      </c>
      <c r="C13" s="4" t="inlineStr">
        <is>
          <t xml:space="preserve"> </t>
        </is>
      </c>
    </row>
    <row r="14">
      <c r="A14" s="4" t="inlineStr">
        <is>
          <t>Debudder Sales [Member] | Customer C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Debudder sales</t>
        </is>
      </c>
      <c r="B16" s="6" t="n">
        <v>14680</v>
      </c>
      <c r="C16" s="6" t="n">
        <v>34285</v>
      </c>
    </row>
    <row r="17">
      <c r="A17" s="4" t="inlineStr">
        <is>
          <t>Debudder Sales [Member] | Customer D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Debudder sales</t>
        </is>
      </c>
      <c r="B19" s="5" t="n">
        <v>64550</v>
      </c>
      <c r="C19" s="5" t="n">
        <v>26130</v>
      </c>
    </row>
    <row r="20">
      <c r="A20" s="4" t="inlineStr">
        <is>
          <t>Revenue Benchmark [Member] | Debudder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s</t>
        </is>
      </c>
      <c r="B22" s="9" t="n">
        <v>0.96</v>
      </c>
      <c r="C22" s="9" t="n">
        <v>0.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3" customWidth="1" min="3" max="3"/>
  </cols>
  <sheetData>
    <row r="1">
      <c r="A1" s="1" t="inlineStr">
        <is>
          <t>REVENUE FROM CONTINUING OPERATIONS (Details Narrative) - USD ($)</t>
        </is>
      </c>
      <c r="B1" s="2" t="inlineStr">
        <is>
          <t>12 Months Ended</t>
        </is>
      </c>
    </row>
    <row r="2">
      <c r="B2" s="2" t="inlineStr">
        <is>
          <t>May 31, 2022</t>
        </is>
      </c>
      <c r="C2" s="2" t="inlineStr">
        <is>
          <t>May 31, 2021</t>
        </is>
      </c>
    </row>
    <row r="3">
      <c r="A3" s="4" t="inlineStr">
        <is>
          <t>Sales</t>
        </is>
      </c>
      <c r="B3" s="5" t="n">
        <v>172825</v>
      </c>
      <c r="C3" s="5" t="n">
        <v>89186</v>
      </c>
    </row>
    <row r="4">
      <c r="A4" s="4" t="inlineStr">
        <is>
          <t>International [Member]</t>
        </is>
      </c>
      <c r="B4" s="4" t="inlineStr">
        <is>
          <t xml:space="preserve"> </t>
        </is>
      </c>
      <c r="C4" s="4" t="inlineStr">
        <is>
          <t xml:space="preserve"> </t>
        </is>
      </c>
    </row>
    <row r="5">
      <c r="A5" s="4" t="inlineStr">
        <is>
          <t>Sales</t>
        </is>
      </c>
      <c r="B5" s="5" t="n">
        <v>23760</v>
      </c>
      <c r="C5" s="5" t="n">
        <v>42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DISCONTINUED OPERATIONS (Details) - USD ($)</t>
        </is>
      </c>
      <c r="B1" s="2" t="inlineStr">
        <is>
          <t>12 Months Ended</t>
        </is>
      </c>
    </row>
    <row r="2">
      <c r="B2" s="2" t="inlineStr">
        <is>
          <t>May 31, 2022</t>
        </is>
      </c>
      <c r="C2" s="2" t="inlineStr">
        <is>
          <t>May 31, 2021</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5" t="n">
        <v>75217</v>
      </c>
    </row>
    <row r="5">
      <c r="A5" s="4" t="inlineStr">
        <is>
          <t>Cost of revenue</t>
        </is>
      </c>
      <c r="B5" s="4" t="inlineStr">
        <is>
          <t xml:space="preserve"> </t>
        </is>
      </c>
      <c r="C5" s="6" t="n">
        <v>66243</v>
      </c>
    </row>
    <row r="6">
      <c r="A6" s="4" t="inlineStr">
        <is>
          <t>Amortization</t>
        </is>
      </c>
      <c r="B6" s="4" t="inlineStr">
        <is>
          <t xml:space="preserve"> </t>
        </is>
      </c>
      <c r="C6" s="6" t="n">
        <v>13125</v>
      </c>
    </row>
    <row r="7">
      <c r="A7" s="4" t="inlineStr">
        <is>
          <t>Gross profit</t>
        </is>
      </c>
      <c r="B7" s="4" t="inlineStr">
        <is>
          <t xml:space="preserve"> </t>
        </is>
      </c>
      <c r="C7" s="6" t="n">
        <v>-4151</v>
      </c>
    </row>
    <row r="8">
      <c r="A8" s="4" t="inlineStr">
        <is>
          <t>Loss on discontinued operations</t>
        </is>
      </c>
      <c r="B8" s="4" t="inlineStr">
        <is>
          <t xml:space="preserve"> </t>
        </is>
      </c>
      <c r="C8" s="6" t="n">
        <v>10000</v>
      </c>
    </row>
    <row r="9">
      <c r="A9" s="4" t="inlineStr">
        <is>
          <t xml:space="preserve"> Net Loss From Discontinued Operations</t>
        </is>
      </c>
      <c r="B9" s="4" t="inlineStr">
        <is>
          <t xml:space="preserve"> </t>
        </is>
      </c>
      <c r="C9" s="5" t="n">
        <v>-141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8" customWidth="1" min="2" max="2"/>
  </cols>
  <sheetData>
    <row r="1">
      <c r="A1" s="1" t="inlineStr">
        <is>
          <t>DISCONTINUED OPERATIONS (Details Narrative)</t>
        </is>
      </c>
      <c r="B1" s="2" t="inlineStr">
        <is>
          <t>12 Months Ended</t>
        </is>
      </c>
    </row>
    <row r="2">
      <c r="B2" s="2" t="inlineStr">
        <is>
          <t>May 31, 2022 USD ($) shares</t>
        </is>
      </c>
    </row>
    <row r="3">
      <c r="A3" s="3" t="inlineStr">
        <is>
          <t>Discontinued Operations and Disposal Groups [Abstract]</t>
        </is>
      </c>
      <c r="B3" s="4" t="inlineStr">
        <is>
          <t xml:space="preserve"> </t>
        </is>
      </c>
    </row>
    <row r="4">
      <c r="A4" s="4" t="inlineStr">
        <is>
          <t>Number of share cancelled | shares</t>
        </is>
      </c>
      <c r="B4" s="6" t="n">
        <v>1300000</v>
      </c>
    </row>
    <row r="5">
      <c r="A5" s="4" t="inlineStr">
        <is>
          <t>Walk-away fee | $</t>
        </is>
      </c>
      <c r="B5" s="5" t="n">
        <v>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INVENTORY (Details)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Debudder products</t>
        </is>
      </c>
      <c r="B3" s="5" t="n">
        <v>24794</v>
      </c>
      <c r="C3" s="5" t="n">
        <v>28159</v>
      </c>
    </row>
    <row r="4">
      <c r="A4" s="4" t="inlineStr">
        <is>
          <t>Raw material - biomass</t>
        </is>
      </c>
      <c r="B4" s="6" t="n">
        <v>21868</v>
      </c>
      <c r="C4" s="4" t="inlineStr">
        <is>
          <t xml:space="preserve"> </t>
        </is>
      </c>
    </row>
    <row r="5">
      <c r="A5" s="4" t="inlineStr">
        <is>
          <t>Raw material - distillate</t>
        </is>
      </c>
      <c r="B5" s="6" t="n">
        <v>76916</v>
      </c>
      <c r="C5" s="4" t="inlineStr">
        <is>
          <t xml:space="preserve"> </t>
        </is>
      </c>
    </row>
    <row r="6">
      <c r="A6" s="4" t="inlineStr">
        <is>
          <t>Finished goods</t>
        </is>
      </c>
      <c r="B6" s="6" t="n">
        <v>73301</v>
      </c>
      <c r="C6" s="4" t="inlineStr">
        <is>
          <t xml:space="preserve"> </t>
        </is>
      </c>
    </row>
    <row r="7">
      <c r="A7" s="4" t="inlineStr">
        <is>
          <t>Total</t>
        </is>
      </c>
      <c r="B7" s="5" t="n">
        <v>197059</v>
      </c>
      <c r="C7" s="5" t="n">
        <v>28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20</t>
        </is>
      </c>
      <c r="B2" s="5" t="n">
        <v>2289</v>
      </c>
      <c r="C2" s="5" t="n">
        <v>3763374</v>
      </c>
      <c r="D2" s="5" t="n">
        <v>-4182394</v>
      </c>
      <c r="E2" s="5" t="n">
        <v>-416731</v>
      </c>
    </row>
    <row r="3">
      <c r="A3" s="4" t="inlineStr">
        <is>
          <t>Shares, Outstanding, Beginning Balance at May. 31, 2020</t>
        </is>
      </c>
      <c r="B3" s="6" t="n">
        <v>22892874</v>
      </c>
      <c r="C3" s="4" t="inlineStr">
        <is>
          <t xml:space="preserve"> </t>
        </is>
      </c>
      <c r="D3" s="4" t="inlineStr">
        <is>
          <t xml:space="preserve"> </t>
        </is>
      </c>
      <c r="E3" s="4" t="inlineStr">
        <is>
          <t xml:space="preserve"> </t>
        </is>
      </c>
    </row>
    <row r="4">
      <c r="A4" s="4" t="inlineStr">
        <is>
          <t xml:space="preserve"> Cancellation of shares related to Elevated</t>
        </is>
      </c>
      <c r="B4" s="5" t="n">
        <v>-130</v>
      </c>
      <c r="C4" s="6" t="n">
        <v>-336745</v>
      </c>
      <c r="D4" s="4" t="inlineStr">
        <is>
          <t xml:space="preserve"> </t>
        </is>
      </c>
      <c r="E4" s="6" t="n">
        <v>-336875</v>
      </c>
    </row>
    <row r="5">
      <c r="A5" s="4" t="inlineStr">
        <is>
          <t>Cancellation of shares related to Elevated, shares</t>
        </is>
      </c>
      <c r="B5" s="6" t="n">
        <v>-1300000</v>
      </c>
      <c r="C5" s="4" t="inlineStr">
        <is>
          <t xml:space="preserve"> </t>
        </is>
      </c>
      <c r="D5" s="4" t="inlineStr">
        <is>
          <t xml:space="preserve"> </t>
        </is>
      </c>
      <c r="E5" s="4" t="inlineStr">
        <is>
          <t xml:space="preserve"> </t>
        </is>
      </c>
    </row>
    <row r="6">
      <c r="A6" s="4" t="inlineStr">
        <is>
          <t xml:space="preserve"> Share based compensation</t>
        </is>
      </c>
      <c r="B6" s="5" t="n">
        <v>99</v>
      </c>
      <c r="C6" s="6" t="n">
        <v>358145</v>
      </c>
      <c r="D6" s="4" t="inlineStr">
        <is>
          <t xml:space="preserve"> </t>
        </is>
      </c>
      <c r="E6" s="6" t="n">
        <v>358244</v>
      </c>
    </row>
    <row r="7">
      <c r="A7" s="4" t="inlineStr">
        <is>
          <t>Share based compensation, shares</t>
        </is>
      </c>
      <c r="B7" s="6" t="n">
        <v>989248</v>
      </c>
      <c r="C7" s="4" t="inlineStr">
        <is>
          <t xml:space="preserve"> </t>
        </is>
      </c>
      <c r="D7" s="4" t="inlineStr">
        <is>
          <t xml:space="preserve"> </t>
        </is>
      </c>
      <c r="E7" s="4" t="inlineStr">
        <is>
          <t xml:space="preserve"> </t>
        </is>
      </c>
    </row>
    <row r="8">
      <c r="A8" s="4" t="inlineStr">
        <is>
          <t xml:space="preserve"> Shares issued for loan financing fee</t>
        </is>
      </c>
      <c r="B8" s="5" t="n">
        <v>120</v>
      </c>
      <c r="C8" s="6" t="n">
        <v>1799880</v>
      </c>
      <c r="D8" s="4" t="inlineStr">
        <is>
          <t xml:space="preserve"> </t>
        </is>
      </c>
      <c r="E8" s="6" t="n">
        <v>1800000</v>
      </c>
    </row>
    <row r="9">
      <c r="A9" s="4" t="inlineStr">
        <is>
          <t>Shares issued for loan financing fee, shares</t>
        </is>
      </c>
      <c r="B9" s="6" t="n">
        <v>1200000</v>
      </c>
      <c r="C9" s="4" t="inlineStr">
        <is>
          <t xml:space="preserve"> </t>
        </is>
      </c>
      <c r="D9" s="4" t="inlineStr">
        <is>
          <t xml:space="preserve"> </t>
        </is>
      </c>
      <c r="E9" s="4" t="inlineStr">
        <is>
          <t xml:space="preserve"> </t>
        </is>
      </c>
    </row>
    <row r="10">
      <c r="A10" s="4" t="inlineStr">
        <is>
          <t xml:space="preserve"> Warrants issued for loan financing fee</t>
        </is>
      </c>
      <c r="B10" s="4" t="inlineStr">
        <is>
          <t xml:space="preserve"> </t>
        </is>
      </c>
      <c r="C10" s="6" t="n">
        <v>1883000</v>
      </c>
      <c r="D10" s="4" t="inlineStr">
        <is>
          <t xml:space="preserve"> </t>
        </is>
      </c>
      <c r="E10" s="6" t="n">
        <v>1883000</v>
      </c>
    </row>
    <row r="11">
      <c r="A11" s="4" t="inlineStr">
        <is>
          <t xml:space="preserve"> Shares issued for investment in PPK</t>
        </is>
      </c>
      <c r="B11" s="5" t="n">
        <v>152</v>
      </c>
      <c r="C11" s="6" t="n">
        <v>972648</v>
      </c>
      <c r="D11" s="4" t="inlineStr">
        <is>
          <t xml:space="preserve"> </t>
        </is>
      </c>
      <c r="E11" s="6" t="n">
        <v>972800</v>
      </c>
    </row>
    <row r="12">
      <c r="A12" s="4" t="inlineStr">
        <is>
          <t>Shares issued for investment in PPK, shares</t>
        </is>
      </c>
      <c r="B12" s="6" t="n">
        <v>1520000</v>
      </c>
      <c r="C12" s="4" t="inlineStr">
        <is>
          <t xml:space="preserve"> </t>
        </is>
      </c>
      <c r="D12" s="4" t="inlineStr">
        <is>
          <t xml:space="preserve"> </t>
        </is>
      </c>
      <c r="E12" s="4" t="inlineStr">
        <is>
          <t xml:space="preserve"> </t>
        </is>
      </c>
    </row>
    <row r="13">
      <c r="A13" s="4" t="inlineStr">
        <is>
          <t xml:space="preserve"> Net loss</t>
        </is>
      </c>
      <c r="B13" s="4" t="inlineStr">
        <is>
          <t xml:space="preserve"> </t>
        </is>
      </c>
      <c r="C13" s="4" t="inlineStr">
        <is>
          <t xml:space="preserve"> </t>
        </is>
      </c>
      <c r="D13" s="6" t="n">
        <v>-4915863</v>
      </c>
      <c r="E13" s="6" t="n">
        <v>-4915863</v>
      </c>
    </row>
    <row r="14">
      <c r="A14" s="4" t="inlineStr">
        <is>
          <t>Ending balance, value at May. 31, 2021</t>
        </is>
      </c>
      <c r="B14" s="5" t="n">
        <v>2530</v>
      </c>
      <c r="C14" s="6" t="n">
        <v>8440302</v>
      </c>
      <c r="D14" s="6" t="n">
        <v>-9098257</v>
      </c>
      <c r="E14" s="6" t="n">
        <v>-655425</v>
      </c>
    </row>
    <row r="15">
      <c r="A15" s="4" t="inlineStr">
        <is>
          <t>Ending Balance, Shares at May. 31, 2021</t>
        </is>
      </c>
      <c r="B15" s="6" t="n">
        <v>25302122</v>
      </c>
      <c r="C15" s="4" t="inlineStr">
        <is>
          <t xml:space="preserve"> </t>
        </is>
      </c>
      <c r="D15" s="4" t="inlineStr">
        <is>
          <t xml:space="preserve"> </t>
        </is>
      </c>
      <c r="E15" s="4" t="inlineStr">
        <is>
          <t xml:space="preserve"> </t>
        </is>
      </c>
    </row>
    <row r="16">
      <c r="A16" s="4" t="inlineStr">
        <is>
          <t xml:space="preserve"> Share based compensation</t>
        </is>
      </c>
      <c r="B16" s="5" t="n">
        <v>133</v>
      </c>
      <c r="C16" s="6" t="n">
        <v>560840</v>
      </c>
      <c r="D16" s="4" t="inlineStr">
        <is>
          <t xml:space="preserve"> </t>
        </is>
      </c>
      <c r="E16" s="6" t="n">
        <v>560973</v>
      </c>
    </row>
    <row r="17">
      <c r="A17" s="4" t="inlineStr">
        <is>
          <t>Share based compensation, shares</t>
        </is>
      </c>
      <c r="B17" s="6" t="n">
        <v>1334055</v>
      </c>
      <c r="C17" s="4" t="inlineStr">
        <is>
          <t xml:space="preserve"> </t>
        </is>
      </c>
      <c r="D17" s="4" t="inlineStr">
        <is>
          <t xml:space="preserve"> </t>
        </is>
      </c>
      <c r="E17" s="4" t="inlineStr">
        <is>
          <t xml:space="preserve"> </t>
        </is>
      </c>
    </row>
    <row r="18">
      <c r="A18" s="4" t="inlineStr">
        <is>
          <t xml:space="preserve"> Shares issued for common stock payable</t>
        </is>
      </c>
      <c r="B18" s="5" t="n">
        <v>40</v>
      </c>
      <c r="C18" s="6" t="n">
        <v>99960</v>
      </c>
      <c r="D18" s="4" t="inlineStr">
        <is>
          <t xml:space="preserve"> </t>
        </is>
      </c>
      <c r="E18" s="6" t="n">
        <v>100000</v>
      </c>
    </row>
    <row r="19">
      <c r="A19" s="4" t="inlineStr">
        <is>
          <t>Shares issued for common stock payable, shares</t>
        </is>
      </c>
      <c r="B19" s="6" t="n">
        <v>400000</v>
      </c>
      <c r="C19" s="4" t="inlineStr">
        <is>
          <t xml:space="preserve"> </t>
        </is>
      </c>
      <c r="D19" s="4" t="inlineStr">
        <is>
          <t xml:space="preserve"> </t>
        </is>
      </c>
      <c r="E19" s="4" t="inlineStr">
        <is>
          <t xml:space="preserve"> </t>
        </is>
      </c>
    </row>
    <row r="20">
      <c r="A20" s="4" t="inlineStr">
        <is>
          <t xml:space="preserve"> Shares issued for investments in equity securities</t>
        </is>
      </c>
      <c r="B20" s="5" t="n">
        <v>654</v>
      </c>
      <c r="C20" s="6" t="n">
        <v>2091012</v>
      </c>
      <c r="D20" s="4" t="inlineStr">
        <is>
          <t xml:space="preserve"> </t>
        </is>
      </c>
      <c r="E20" s="6" t="n">
        <v>2091666</v>
      </c>
    </row>
    <row r="21">
      <c r="A21" s="4" t="inlineStr">
        <is>
          <t>Shares issued for investments in equity securities, shares</t>
        </is>
      </c>
      <c r="B21" s="6" t="n">
        <v>6538259</v>
      </c>
      <c r="C21" s="4" t="inlineStr">
        <is>
          <t xml:space="preserve"> </t>
        </is>
      </c>
      <c r="D21" s="4" t="inlineStr">
        <is>
          <t xml:space="preserve"> </t>
        </is>
      </c>
      <c r="E21" s="4" t="inlineStr">
        <is>
          <t xml:space="preserve"> </t>
        </is>
      </c>
    </row>
    <row r="22">
      <c r="A22" s="4" t="inlineStr">
        <is>
          <t xml:space="preserve"> Beneficial conversion feature associated with convertible note payable</t>
        </is>
      </c>
      <c r="B22" s="4" t="inlineStr">
        <is>
          <t xml:space="preserve"> </t>
        </is>
      </c>
      <c r="C22" s="6" t="n">
        <v>1498757</v>
      </c>
      <c r="D22" s="4" t="inlineStr">
        <is>
          <t xml:space="preserve"> </t>
        </is>
      </c>
      <c r="E22" s="6" t="n">
        <v>1498757</v>
      </c>
    </row>
    <row r="23">
      <c r="A23" s="4" t="inlineStr">
        <is>
          <t xml:space="preserve"> Net loss</t>
        </is>
      </c>
      <c r="B23" s="4" t="inlineStr">
        <is>
          <t xml:space="preserve"> </t>
        </is>
      </c>
      <c r="C23" s="4" t="inlineStr">
        <is>
          <t xml:space="preserve"> </t>
        </is>
      </c>
      <c r="D23" s="6" t="n">
        <v>-2875784</v>
      </c>
      <c r="E23" s="6" t="n">
        <v>-2875784</v>
      </c>
    </row>
    <row r="24">
      <c r="A24" s="4" t="inlineStr">
        <is>
          <t>Ending balance, value at May. 31, 2022</t>
        </is>
      </c>
      <c r="B24" s="5" t="n">
        <v>3357</v>
      </c>
      <c r="C24" s="5" t="n">
        <v>12690871</v>
      </c>
      <c r="D24" s="5" t="n">
        <v>-11974041</v>
      </c>
      <c r="E24" s="5" t="n">
        <v>720187</v>
      </c>
    </row>
    <row r="25">
      <c r="A25" s="4" t="inlineStr">
        <is>
          <t>Ending Balance, Shares at May. 31, 2022</t>
        </is>
      </c>
      <c r="B25" s="6" t="n">
        <v>33574436</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6" customWidth="1" min="1" max="1"/>
    <col width="13" customWidth="1" min="2" max="2"/>
    <col width="13" customWidth="1" min="3" max="3"/>
  </cols>
  <sheetData>
    <row r="1">
      <c r="A1" s="1" t="inlineStr">
        <is>
          <t>LEASE (Details) - USD ($)</t>
        </is>
      </c>
      <c r="B1" s="2" t="inlineStr">
        <is>
          <t>May 31, 2022</t>
        </is>
      </c>
      <c r="C1" s="2" t="inlineStr">
        <is>
          <t>May 31, 2021</t>
        </is>
      </c>
    </row>
    <row r="2">
      <c r="A2" s="3" t="inlineStr">
        <is>
          <t>Lease</t>
        </is>
      </c>
      <c r="B2" s="4" t="inlineStr">
        <is>
          <t xml:space="preserve"> </t>
        </is>
      </c>
      <c r="C2" s="4" t="inlineStr">
        <is>
          <t xml:space="preserve"> </t>
        </is>
      </c>
    </row>
    <row r="3">
      <c r="A3" s="4" t="inlineStr">
        <is>
          <t>2023</t>
        </is>
      </c>
      <c r="B3" s="5" t="n">
        <v>73500</v>
      </c>
      <c r="C3" s="4" t="inlineStr">
        <is>
          <t xml:space="preserve"> </t>
        </is>
      </c>
    </row>
    <row r="4">
      <c r="A4" s="4" t="inlineStr">
        <is>
          <t>2024</t>
        </is>
      </c>
      <c r="B4" s="6" t="n">
        <v>77175</v>
      </c>
      <c r="C4" s="4" t="inlineStr">
        <is>
          <t xml:space="preserve"> </t>
        </is>
      </c>
    </row>
    <row r="5">
      <c r="A5" s="4" t="inlineStr">
        <is>
          <t>2025</t>
        </is>
      </c>
      <c r="B5" s="6" t="n">
        <v>81033</v>
      </c>
      <c r="C5" s="4" t="inlineStr">
        <is>
          <t xml:space="preserve"> </t>
        </is>
      </c>
    </row>
    <row r="6">
      <c r="A6" s="4" t="inlineStr">
        <is>
          <t>2026</t>
        </is>
      </c>
      <c r="B6" s="6" t="n">
        <v>85085</v>
      </c>
      <c r="C6" s="4" t="inlineStr">
        <is>
          <t xml:space="preserve"> </t>
        </is>
      </c>
    </row>
    <row r="7">
      <c r="A7" s="4" t="inlineStr">
        <is>
          <t>2027</t>
        </is>
      </c>
      <c r="B7" s="6" t="n">
        <v>51052</v>
      </c>
      <c r="C7" s="4" t="inlineStr">
        <is>
          <t xml:space="preserve"> </t>
        </is>
      </c>
    </row>
    <row r="8">
      <c r="A8" s="4" t="inlineStr">
        <is>
          <t>Total</t>
        </is>
      </c>
      <c r="B8" s="6" t="n">
        <v>367845</v>
      </c>
      <c r="C8" s="4" t="inlineStr">
        <is>
          <t xml:space="preserve"> </t>
        </is>
      </c>
    </row>
    <row r="9">
      <c r="A9" s="4" t="inlineStr">
        <is>
          <t>Less imputed interest</t>
        </is>
      </c>
      <c r="B9" s="6" t="n">
        <v>-73718</v>
      </c>
      <c r="C9" s="4" t="inlineStr">
        <is>
          <t xml:space="preserve"> </t>
        </is>
      </c>
    </row>
    <row r="10">
      <c r="A10" s="4" t="inlineStr">
        <is>
          <t>Net lease liability</t>
        </is>
      </c>
      <c r="B10" s="6" t="n">
        <v>294127</v>
      </c>
      <c r="C10" s="4" t="inlineStr">
        <is>
          <t xml:space="preserve"> </t>
        </is>
      </c>
    </row>
    <row r="11">
      <c r="A11" s="4" t="inlineStr">
        <is>
          <t>Current portion</t>
        </is>
      </c>
      <c r="B11" s="6" t="n">
        <v>46761</v>
      </c>
      <c r="C11" s="4" t="inlineStr">
        <is>
          <t xml:space="preserve"> </t>
        </is>
      </c>
    </row>
    <row r="12">
      <c r="A12" s="4" t="inlineStr">
        <is>
          <t>Long-term portion</t>
        </is>
      </c>
      <c r="B12" s="5" t="n">
        <v>247366</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LEASE (Details Narrative)</t>
        </is>
      </c>
      <c r="B1" s="2" t="inlineStr">
        <is>
          <t>12 Months Ended</t>
        </is>
      </c>
    </row>
    <row r="2">
      <c r="B2" s="2" t="inlineStr">
        <is>
          <t>May 31, 2022 USD ($)</t>
        </is>
      </c>
    </row>
    <row r="3">
      <c r="A3" s="3" t="inlineStr">
        <is>
          <t>Lease</t>
        </is>
      </c>
      <c r="B3" s="4" t="inlineStr">
        <is>
          <t xml:space="preserve"> </t>
        </is>
      </c>
    </row>
    <row r="4">
      <c r="A4" s="4" t="inlineStr">
        <is>
          <t>Borrowing rate</t>
        </is>
      </c>
      <c r="B4" s="9" t="n">
        <v>0.1</v>
      </c>
    </row>
    <row r="5">
      <c r="A5" s="4" t="inlineStr">
        <is>
          <t>Remaining lease term</t>
        </is>
      </c>
      <c r="B5" s="4" t="inlineStr">
        <is>
          <t>4 years 6 months</t>
        </is>
      </c>
    </row>
    <row r="6">
      <c r="A6" s="4" t="inlineStr">
        <is>
          <t>Rent expense</t>
        </is>
      </c>
      <c r="B6" s="5" t="n">
        <v>328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STATEMENTS OF CASH FLOWS - USD ($)</t>
        </is>
      </c>
      <c r="B1" s="2" t="inlineStr">
        <is>
          <t>12 Months Ended</t>
        </is>
      </c>
    </row>
    <row r="2">
      <c r="B2" s="2" t="inlineStr">
        <is>
          <t>May 31, 2022</t>
        </is>
      </c>
      <c r="C2" s="2" t="inlineStr">
        <is>
          <t>May 31, 2021</t>
        </is>
      </c>
    </row>
    <row r="3">
      <c r="A3" s="3" t="inlineStr">
        <is>
          <t xml:space="preserve"> CASH FLOWS FROM OPERATING ACTIVITIES</t>
        </is>
      </c>
      <c r="B3" s="4" t="inlineStr">
        <is>
          <t xml:space="preserve"> </t>
        </is>
      </c>
      <c r="C3" s="4" t="inlineStr">
        <is>
          <t xml:space="preserve"> </t>
        </is>
      </c>
    </row>
    <row r="4">
      <c r="A4" s="4" t="inlineStr">
        <is>
          <t xml:space="preserve"> Net loss</t>
        </is>
      </c>
      <c r="B4" s="5" t="n">
        <v>-2875784</v>
      </c>
      <c r="C4" s="5" t="n">
        <v>-4915863</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Depreciation and amortization</t>
        </is>
      </c>
      <c r="B6" s="6" t="n">
        <v>20041</v>
      </c>
      <c r="C6" s="6" t="n">
        <v>33165</v>
      </c>
    </row>
    <row r="7">
      <c r="A7" s="4" t="inlineStr">
        <is>
          <t xml:space="preserve"> Share based compensation</t>
        </is>
      </c>
      <c r="B7" s="6" t="n">
        <v>560973</v>
      </c>
      <c r="C7" s="6" t="n">
        <v>358244</v>
      </c>
    </row>
    <row r="8">
      <c r="A8" s="4" t="inlineStr">
        <is>
          <t xml:space="preserve"> Advances from related party for services</t>
        </is>
      </c>
      <c r="B8" s="6" t="n">
        <v>280000</v>
      </c>
      <c r="C8" s="6" t="n">
        <v>280000</v>
      </c>
    </row>
    <row r="9">
      <c r="A9" s="4" t="inlineStr">
        <is>
          <t xml:space="preserve"> Common stock payable for compensation</t>
        </is>
      </c>
      <c r="B9" s="6" t="n">
        <v>128785</v>
      </c>
      <c r="C9" s="4" t="inlineStr">
        <is>
          <t xml:space="preserve"> </t>
        </is>
      </c>
    </row>
    <row r="10">
      <c r="A10" s="4" t="inlineStr">
        <is>
          <t xml:space="preserve"> Loss on discontinued operation</t>
        </is>
      </c>
      <c r="B10" s="4" t="inlineStr">
        <is>
          <t xml:space="preserve"> </t>
        </is>
      </c>
      <c r="C10" s="6" t="n">
        <v>10000</v>
      </c>
    </row>
    <row r="11">
      <c r="A11" s="4" t="inlineStr">
        <is>
          <t xml:space="preserve"> Amortization of note payable discount</t>
        </is>
      </c>
      <c r="B11" s="6" t="n">
        <v>657587</v>
      </c>
      <c r="C11" s="6" t="n">
        <v>350000</v>
      </c>
    </row>
    <row r="12">
      <c r="A12" s="4" t="inlineStr">
        <is>
          <t xml:space="preserve"> Loan financing fees</t>
        </is>
      </c>
      <c r="B12" s="6" t="n">
        <v>227756</v>
      </c>
      <c r="C12" s="6" t="n">
        <v>2906000</v>
      </c>
    </row>
    <row r="13">
      <c r="A13" s="4" t="inlineStr">
        <is>
          <t xml:space="preserve"> Impairment of investment in PPK</t>
        </is>
      </c>
      <c r="B13" s="4" t="inlineStr">
        <is>
          <t xml:space="preserve"> </t>
        </is>
      </c>
      <c r="C13" s="6" t="n">
        <v>592800</v>
      </c>
    </row>
    <row r="14">
      <c r="A14" s="3" t="inlineStr">
        <is>
          <t xml:space="preserve"> Changes in operating assets and liabilities:</t>
        </is>
      </c>
      <c r="B14" s="4" t="inlineStr">
        <is>
          <t xml:space="preserve"> </t>
        </is>
      </c>
      <c r="C14" s="4" t="inlineStr">
        <is>
          <t xml:space="preserve"> </t>
        </is>
      </c>
    </row>
    <row r="15">
      <c r="A15" s="4" t="inlineStr">
        <is>
          <t xml:space="preserve"> Inventory</t>
        </is>
      </c>
      <c r="B15" s="6" t="n">
        <v>7773</v>
      </c>
      <c r="C15" s="6" t="n">
        <v>4681</v>
      </c>
    </row>
    <row r="16">
      <c r="A16" s="4" t="inlineStr">
        <is>
          <t xml:space="preserve"> Prepaids and other current assets</t>
        </is>
      </c>
      <c r="B16" s="6" t="n">
        <v>-20225</v>
      </c>
      <c r="C16" s="6" t="n">
        <v>39216</v>
      </c>
    </row>
    <row r="17">
      <c r="A17" s="4" t="inlineStr">
        <is>
          <t xml:space="preserve"> Accounts payable and accrued liabilities</t>
        </is>
      </c>
      <c r="B17" s="6" t="n">
        <v>143245</v>
      </c>
      <c r="C17" s="6" t="n">
        <v>5954</v>
      </c>
    </row>
    <row r="18">
      <c r="A18" s="4" t="inlineStr">
        <is>
          <t xml:space="preserve"> Accounts payable to related parties</t>
        </is>
      </c>
      <c r="B18" s="6" t="n">
        <v>142917</v>
      </c>
      <c r="C18" s="6" t="n">
        <v>77779</v>
      </c>
    </row>
    <row r="19">
      <c r="A19" s="4" t="inlineStr">
        <is>
          <t xml:space="preserve"> NET CASH (USED IN) OPERATING ACTIVITIES</t>
        </is>
      </c>
      <c r="B19" s="6" t="n">
        <v>-726932</v>
      </c>
      <c r="C19" s="6" t="n">
        <v>-258024</v>
      </c>
    </row>
    <row r="20">
      <c r="A20" s="3" t="inlineStr">
        <is>
          <t xml:space="preserve"> CASH FLOWS FROM INVESTING ACTIVITIES</t>
        </is>
      </c>
      <c r="B20" s="4" t="inlineStr">
        <is>
          <t xml:space="preserve"> </t>
        </is>
      </c>
      <c r="C20" s="4" t="inlineStr">
        <is>
          <t xml:space="preserve"> </t>
        </is>
      </c>
    </row>
    <row r="21">
      <c r="A21" s="4" t="inlineStr">
        <is>
          <t xml:space="preserve"> Acquisition of intangible assets</t>
        </is>
      </c>
      <c r="B21" s="4" t="inlineStr">
        <is>
          <t xml:space="preserve"> </t>
        </is>
      </c>
      <c r="C21" s="6" t="n">
        <v>-6000</v>
      </c>
    </row>
    <row r="22">
      <c r="A22" s="4" t="inlineStr">
        <is>
          <t xml:space="preserve"> Payment made to Elevated in unwinding</t>
        </is>
      </c>
      <c r="B22" s="4" t="inlineStr">
        <is>
          <t xml:space="preserve"> </t>
        </is>
      </c>
      <c r="C22" s="6" t="n">
        <v>-10000</v>
      </c>
    </row>
    <row r="23">
      <c r="A23" s="4" t="inlineStr">
        <is>
          <t xml:space="preserve"> Convertible note receivable issued to PPK</t>
        </is>
      </c>
      <c r="B23" s="4" t="inlineStr">
        <is>
          <t xml:space="preserve"> </t>
        </is>
      </c>
      <c r="C23" s="6" t="n">
        <v>-620000</v>
      </c>
    </row>
    <row r="24">
      <c r="A24" s="4" t="inlineStr">
        <is>
          <t xml:space="preserve"> NET CASH (USED) IN INVESTING ACTIVITIES</t>
        </is>
      </c>
      <c r="B24" s="4" t="inlineStr">
        <is>
          <t xml:space="preserve"> </t>
        </is>
      </c>
      <c r="C24" s="6" t="n">
        <v>-636000</v>
      </c>
    </row>
    <row r="25">
      <c r="A25" s="3" t="inlineStr">
        <is>
          <t xml:space="preserve"> CASH FLOWS FROM FINANCING ACTIVITIES</t>
        </is>
      </c>
      <c r="B25" s="4" t="inlineStr">
        <is>
          <t xml:space="preserve"> </t>
        </is>
      </c>
      <c r="C25" s="4" t="inlineStr">
        <is>
          <t xml:space="preserve"> </t>
        </is>
      </c>
    </row>
    <row r="26">
      <c r="A26" s="4" t="inlineStr">
        <is>
          <t xml:space="preserve"> Proceeds from notes payable</t>
        </is>
      </c>
      <c r="B26" s="6" t="n">
        <v>1271000</v>
      </c>
      <c r="C26" s="6" t="n">
        <v>810000</v>
      </c>
    </row>
    <row r="27">
      <c r="A27" s="4" t="inlineStr">
        <is>
          <t xml:space="preserve"> Financing fees paid in cash</t>
        </is>
      </c>
      <c r="B27" s="4" t="inlineStr">
        <is>
          <t xml:space="preserve"> </t>
        </is>
      </c>
      <c r="C27" s="6" t="n">
        <v>-33000</v>
      </c>
    </row>
    <row r="28">
      <c r="A28" s="4" t="inlineStr">
        <is>
          <t xml:space="preserve"> Payments on notes payable</t>
        </is>
      </c>
      <c r="B28" s="6" t="n">
        <v>-900000</v>
      </c>
      <c r="C28" s="4" t="inlineStr">
        <is>
          <t xml:space="preserve"> </t>
        </is>
      </c>
    </row>
    <row r="29">
      <c r="A29" s="4" t="inlineStr">
        <is>
          <t xml:space="preserve"> Proceeds from advances from related parties</t>
        </is>
      </c>
      <c r="B29" s="6" t="n">
        <v>258500</v>
      </c>
      <c r="C29" s="6" t="n">
        <v>208000</v>
      </c>
    </row>
    <row r="30">
      <c r="A30" s="4" t="inlineStr">
        <is>
          <t xml:space="preserve"> Payments on advances from related parties</t>
        </is>
      </c>
      <c r="B30" s="6" t="n">
        <v>-35000</v>
      </c>
      <c r="C30" s="4" t="inlineStr">
        <is>
          <t xml:space="preserve"> </t>
        </is>
      </c>
    </row>
    <row r="31">
      <c r="A31" s="4" t="inlineStr">
        <is>
          <t xml:space="preserve"> Proceeds from advances from non-related parties</t>
        </is>
      </c>
      <c r="B31" s="6" t="n">
        <v>50000</v>
      </c>
      <c r="C31" s="4" t="inlineStr">
        <is>
          <t xml:space="preserve"> </t>
        </is>
      </c>
    </row>
    <row r="32">
      <c r="A32" s="4" t="inlineStr">
        <is>
          <t xml:space="preserve"> NET CASH PROVIDED BY FINANCING ACTIVITIES</t>
        </is>
      </c>
      <c r="B32" s="6" t="n">
        <v>644500</v>
      </c>
      <c r="C32" s="6" t="n">
        <v>985000</v>
      </c>
    </row>
    <row r="33">
      <c r="A33" s="4" t="inlineStr">
        <is>
          <t xml:space="preserve"> NET CHANGE IN CASH AND CASH EQUIVALENTS</t>
        </is>
      </c>
      <c r="B33" s="6" t="n">
        <v>-82432</v>
      </c>
      <c r="C33" s="6" t="n">
        <v>90976</v>
      </c>
    </row>
    <row r="34">
      <c r="A34" s="4" t="inlineStr">
        <is>
          <t xml:space="preserve"> CASH AND CASH EQUIVALENTS AT BEGINNING OF YEAR</t>
        </is>
      </c>
      <c r="B34" s="6" t="n">
        <v>123319</v>
      </c>
      <c r="C34" s="6" t="n">
        <v>32343</v>
      </c>
    </row>
    <row r="35">
      <c r="A35" s="4" t="inlineStr">
        <is>
          <t xml:space="preserve"> CASH AND CASH EQUIVALENTS END OF YEAR</t>
        </is>
      </c>
      <c r="B35" s="6" t="n">
        <v>40887</v>
      </c>
      <c r="C35" s="6" t="n">
        <v>123319</v>
      </c>
    </row>
    <row r="36">
      <c r="A36" s="3" t="inlineStr">
        <is>
          <t xml:space="preserve"> Supplemental disclosure of cash flow information</t>
        </is>
      </c>
      <c r="B36" s="4" t="inlineStr">
        <is>
          <t xml:space="preserve"> </t>
        </is>
      </c>
      <c r="C36" s="4" t="inlineStr">
        <is>
          <t xml:space="preserve"> </t>
        </is>
      </c>
    </row>
    <row r="37">
      <c r="A37" s="4" t="inlineStr">
        <is>
          <t xml:space="preserve"> Cash paid for interest</t>
        </is>
      </c>
      <c r="B37" s="6" t="n">
        <v>107236</v>
      </c>
      <c r="C37" s="6" t="n">
        <v>20700</v>
      </c>
    </row>
    <row r="38">
      <c r="A38" s="3" t="inlineStr">
        <is>
          <t xml:space="preserve"> Non cash financing and investing activities:</t>
        </is>
      </c>
      <c r="B38" s="4" t="inlineStr">
        <is>
          <t xml:space="preserve"> </t>
        </is>
      </c>
      <c r="C38" s="4" t="inlineStr">
        <is>
          <t xml:space="preserve"> </t>
        </is>
      </c>
    </row>
    <row r="39">
      <c r="A39" s="4" t="inlineStr">
        <is>
          <t xml:space="preserve"> Cancellation of common stock returned by Elevated</t>
        </is>
      </c>
      <c r="B39" s="4" t="inlineStr">
        <is>
          <t xml:space="preserve"> </t>
        </is>
      </c>
      <c r="C39" s="6" t="n">
        <v>336875</v>
      </c>
    </row>
    <row r="40">
      <c r="A40" s="4" t="inlineStr">
        <is>
          <t xml:space="preserve"> Common stock issued for investments</t>
        </is>
      </c>
      <c r="B40" s="6" t="n">
        <v>2091666</v>
      </c>
      <c r="C40" s="6" t="n">
        <v>972800</v>
      </c>
    </row>
    <row r="41">
      <c r="A41" s="4" t="inlineStr">
        <is>
          <t xml:space="preserve"> Beneficial conversion feature associated with note payable</t>
        </is>
      </c>
      <c r="B41" s="6" t="n">
        <v>1498757</v>
      </c>
      <c r="C41" s="4" t="inlineStr">
        <is>
          <t xml:space="preserve"> </t>
        </is>
      </c>
    </row>
    <row r="42">
      <c r="A42" s="4" t="inlineStr">
        <is>
          <t xml:space="preserve"> Conversion of PPK note receivable to investment in PPK</t>
        </is>
      </c>
      <c r="B42" s="4" t="inlineStr">
        <is>
          <t xml:space="preserve"> </t>
        </is>
      </c>
      <c r="C42" s="6" t="n">
        <v>620000</v>
      </c>
    </row>
    <row r="43">
      <c r="A43" s="4" t="inlineStr">
        <is>
          <t xml:space="preserve"> Common stock issued for stock payable</t>
        </is>
      </c>
      <c r="B43" s="6" t="n">
        <v>100000</v>
      </c>
      <c r="C43" s="4" t="inlineStr">
        <is>
          <t xml:space="preserve"> </t>
        </is>
      </c>
    </row>
    <row r="44">
      <c r="A44" s="4" t="inlineStr">
        <is>
          <t xml:space="preserve"> Inventory purchased with accounts payable - related parties</t>
        </is>
      </c>
      <c r="B44" s="6" t="n">
        <v>176673</v>
      </c>
      <c r="C44" s="4" t="inlineStr">
        <is>
          <t xml:space="preserve"> </t>
        </is>
      </c>
    </row>
    <row r="45">
      <c r="A45" s="4" t="inlineStr">
        <is>
          <t xml:space="preserve"> Equipment purchased with accounts payable - related parties</t>
        </is>
      </c>
      <c r="B45" s="6" t="n">
        <v>30838</v>
      </c>
      <c r="C45" s="4" t="inlineStr">
        <is>
          <t xml:space="preserve"> </t>
        </is>
      </c>
    </row>
    <row r="46">
      <c r="A46" s="4" t="inlineStr">
        <is>
          <t xml:space="preserve"> Right to use asset acquired with lease liability</t>
        </is>
      </c>
      <c r="B46" s="5" t="n">
        <v>308127</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NATURE OF BUSINESS AND SIGNIFICANT ACCOUNTING POLICIES</t>
        </is>
      </c>
      <c r="B4" s="4" t="inlineStr">
        <is>
          <t>NOTE
1 – NATURE OF BUSINESS AND SIGNIFICANT ACCOUNTING POLICIES Nature
of Business MJ
Harvest, Inc. (the “Company”) develops, acquires, and distributes agricultural and horticultural tools and implements for
sale primarily to growers and operators in the hemp and cannabis retail industry. The Company owns 100% of G4 Products LLC, (“G4”)
which owns intellectual property for a patented manual debudder product line marketed under the Original 420 Brand as the Debudder Bucket
Lid and Edge. The Company also owns 100% of AgroExports LLC (“Agro”) which serves as the domestic and international distribution
arm for sales of agricultural and horticultural tools and implements. The Company operates its sales portal website, www.procannagro.com,
for online sales of its products. In
2019, the Company formed AgroExports.CA ULC (“Agro Canada”), a wholly owned Canadian subsidiary in order to facilitate online
payments from sales in Canada. Sales in Canada are currently serviced through a fulfillment center in Toronto. In 2021, the Company formed
Country Cannabis, Inc. (“CCCO”), a wholly owned Colorado subsidiary that operates a cannabis manufacturing facility in Colorado
which became active in the latter half of the year ended May 31, 2022. CCCO is in the process of acquiring cannabis licenses for the
manufacture and distribution of products containing THC and/or THC derivatives. Pending transfer of the licenses, the Company is operating
the Colorado facility pursuant to a license agreement with a third party from whom the Company leases its Colorado processing facility. In
the year ending May 31, 2021, the Company expanded its focus to include a minority investment interest in PPK Investment Group, Inc.
(“PPK”) a vertically integrated cannabis company in Oklahoma that operates as a grower, harvester, processor, manufacturer
and distributor of the Country Cannabis Brand of cannabis products. The Company has continued to expand its cannabis focus in the current
year with new investments in WDSY LLC and BLIP Holdings LLC, owners of the Weedsy and BLVK brands, respectively. These investments represent
a shift in focus from an agricultural implements based business to a broader cannabis industry focus. In
the current year ending May 31, 2022, the Company, through its subsidiary CCCO, expanded its business through acquisition cannabis manufacturing
and distribution licenses in Colorado and currently operates in leased premises in Denver Colorado. The Company also entered into an
agreement to acquire cannabis manufacturing and distribution licenses in California which was finalized in July 2022. With these additional
acquisitions, the Company continues its shift in focus toward manufacture of products containing THC and CBD and toward product distribution
in the states of Colorado and California. Basis
of Presentation and Consolidation The
accompanying consolidated financial statements have been prepared in accordance with accounting principles generally accepted in the
United States of America (“GAAP”). The Company’s fiscal year-end is May 31. The
consolidated financial statements of the Company include the accounts of the Company and its wholly owned subsidiaries Agro, G4, Agro
Canada and CCCO. All intercompany transactions have been eliminated. Subsidiaries are consolidated from the date of acquisition, that
being the date on which the Company has the power to govern financial and operating policies of the entities acquired. The financial
statements of the subsidiaries are reported for the same reporting period as the parent, using consistent accounting policies in all
material respects. Going
Concern The
Company has an accumulated deficit on May 31, 2022 of $ 11,974,041 415,032 Additional
acquisitions and business opportunities are now under consideration. Management intends to finance operating costs over the next twelve
months with cash flows from operations, private placement or public offering of common stock or debt instruments, and when necessary,
advances from directors and officers.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for services, impairment of investments
and other long-lived assets, amortization of intangible assets, and income taxes are subject to estimates. Actual results could differ
from those estimates. Reclassifications Certain
reclassifications have been made to conform prior periods’ amounts to the current presentation. These reclassifications have no
effect on the results of operations, stockholders’ equity (deficit) and cash flows as previously reported. New
Accounting Standards In August
2020, the Financial Accounting Standards Board (“FASB") issued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to certain financial instruments with characteristics
of liabilities and equity. The update is effective for fiscal years beginning after December 15, 2021, including interim periods
within those fiscal years and with early adoption permitted. The Company will adopt the update as of July 1, 2022 and does not expect
a significant impact to our consolidated financial statements or disclosure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update is effective on a prospective basis for fiscal years beginning
after December 15, 2022, with early adoption permitted. The Company will adopt the update as of July 1, 2023 and does
not expect a significant impact to our consolidated financial statements or disclosures. Other
accounting standards that have been issued or proposed by FASB that do not require adoption until a future date are not expected to have
a material impact on the consolidated financial statements upon
adoption. Fair
Value Measurements GAAP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Level
2 Level
3 At
May 31, 2022 and 2021, the Company did not have any assets or liabilities that were measured at a fair value on a recurring basis. Financial
Instruments The
carrying amounts of cash and cash equivalents, investment in equity securities and advances from related parties approximate their
fair value as of May 31, 2022 and 2021. At May 31, 2021, the principal balance of notes payable also approximates their fair value
due to the short term of the notes. At May 31, 2022, the fair value of the principal balance of the convertible note payable was
approximately $2.4 million based on the number of shares into which the note is convertible multiplied by the trading price of the
Company’s stock on May 31, 2022. Investments Equity
securities are generally measured at fair value. Unrealized gains and losses for equity securities are included in earnings. Investments
in which the Company concludes it does not have the ability to exercise significant influence are accounted for under the cost less impairment
method. Upon sale of an equity security, the realized gain or loss is recognized in earnings. Investments
in companies for which the Company has the ability to exercise significant influence but do not control are accounted for under the equity
method. Under
the cost less impairment method,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The Company also considers whether
impairment indicators exist to evaluate whether the investment is impaired and, if so, recognizes an impairment loss if the fair value
exceeds the investment’s carrying amount. Under
the equity method of accounting, the Company’s share of the net earnings or losses of the investee are included in other income
(expense) in the consolidated statements of operations. At the end of each reporting period, the Company considers whether impairment
indicators exist to evaluate whether an equity method investment is impaired and, if so, recognizes an impairment loss if the fair value
exceeds the investment’s carrying amount. Cash
and Cash Equivalents The
Company considers all highly liquid investments purchased with an original maturity of three months or less when acquired to be cash
equivalents. Revenue
Recognition The
Company generates revenue based on sales of products and revenue is recognized at a point in time when the Company satisfies its performance
obligation by shipping products to our customers. Shipments terms are generally FOB origination, and revenue is recognized when the product
is delivered to the shipper by our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is stated at the lower of cost or net realizable value, with cost being determined using the average cost method. Manufactured products
costs include raw materials, direct labor, quality control testing processing facility overhead costs, and freight. Allowances for obsolete
inventory are recognized when the inventory is determined to be unsalable through the normal course of business. Equipment Equipment
is recorded at historical costs and are depreciated using the straight-line method over estimated useful lives of three to five years.
Maintenance, repairs, and minor replacements are expensed as incurred. Gains or losses on disposition or retirement of fixed assets are
recognized in operating expenses in the period of disposal. Accounting
for Acquisitions Business
acquisitions are recorded using the acquisition method of accounting and, accordingly, the purchase price is allocated to the assets
acquired and liabilities assumed based on their estimated fair value as of the date of acquisition.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acquisition. The
allocation of the purchase consideration for acquisitions can require extensive use of accounting estimates and judgments to allocate
the purchase consideration to the assets acquired and liabilities assumed based on their respective fair values. Judgment is required
in determining which valuation technique should be applied. Critical estimates in valuing certain identifiable assets include but are
not limited to market comparables, expected long-term revenues; future expected operating expenses; cost of capital; assumed attrition
rates; and discount rates. Intangible
Assets Intangible
asset amounts are initially recognized at the acquisition date fair values of intangible assets acquired. Finite-lived
intangible assets are amortized over their useful live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Determination
of fair values of intangible asset for impairment assessments require judgment. Significant judgments required to estimate the fair value
of intangible assets include determining the appropriate valuation method, identifying market prices for similar type items, estimating
future cash flows, determining appropriate discount rates and other assumptions. Changes in estimates and assumptions or the occurrence
of one or more confirming events in future periods could cause the actual results or outcomes to materially differ from such estimates.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For the years ended May 31, 2022 and 2021, potentially dilutive common stock
equivalents not included in the calculation of diluted earnings per share because they were anti-dilutive are as follows:
Schedule of anti-dilutive shares
2022 2021
Stock
purchase warrants 3,000,000 3,000,000
Convertible
notes 9,817,196 —
12,817,196 3,000,000 Share-Based
Payments All
transactions in which goods or services are received for the issuance of shares of the Company’s common stock are accounted for
based on the fair value of the common stock issued and recognized when the board of directors authorizes the issuance. COVID-19
Coronavirus Pandemic Response and Impact The 2019 novel
strain of coronavirus (“COVID-19”) was characterized as a global pandemic by the World Health Organization on March
11, 2020. We continue to take precautionary measures to mitigate the impact of COVID-19, including implementing operational
plans and practices. As long as they are required, the operational practices implemented could continue to have an adverse impact on
our operating results due to deferred production and revenues or additional costs. We continue to monitor the rapidly evolving situation
and guidance from federal, state, local and foreign governments and public health authorities and may take additional actions
based on their recommendations. The extent of the impact of COVID-19 on our business and financial results will also depend on future
developments, including the duration and spread of the outbreak and the success of the current vaccination programs and the related impact
on prices, demand, creditworthiness and other market conditions and governmental reactions, all of which are highly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May 31, 2022</t>
        </is>
      </c>
    </row>
    <row r="3">
      <c r="A3" s="3" t="inlineStr">
        <is>
          <t>Property, Plant and Equipment [Abstract]</t>
        </is>
      </c>
      <c r="B3" s="4" t="inlineStr">
        <is>
          <t xml:space="preserve"> </t>
        </is>
      </c>
    </row>
    <row r="4">
      <c r="A4" s="4" t="inlineStr">
        <is>
          <t>EQUIPMENT</t>
        </is>
      </c>
      <c r="B4" s="4" t="inlineStr">
        <is>
          <t xml:space="preserve">NOTE
2 – EQUIPMENT At
May 31, 2022 and 2021, equipment includes the following:
Schedule of equipment
May 31, May 31,
Equipment 2022 2021
Equipment - production
molds $ 25,109 $ 25,109
Manufacturing equipment 30,837 —
Less:
Accumulated depreciation and amortization (19,310 ) (14,270 )
Net
equipment $ 36,636 $ 10,839 The
manufacturing equipment was acquired near the end of the current fiscal year for the Company’s operations in Cathedral City, California.
That location was in the set-up stage as of May 31, 2022 and no depreciation was recorded on the manufacturing assets in the year ended
May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S</t>
        </is>
      </c>
      <c r="B4" s="4" t="inlineStr">
        <is>
          <t xml:space="preserve">NOTE
3 – INTANGIBLES At
May 31, 2022 and 2021, intangibles assets are:
Schedule of intangible assets
May 31, May 31,
Intangibles 2022 2021
Finite lived intangibles
Patents $ 250,000 $ 250,000
Less:
impairment of patents (100,000 ) (100,000 )
150,000 150,000
Less:
accumulated amortization (39,166 ) (24,166 )
Patents,
net 110,834 125,834
Non-compete
agreement — 157,000
Less:
impairment of non-compete — (107,000 )
— 50,000
Less:
accumulated amortization — (6,900 )
Less:
adjustment for discontinued operations — (43,100 )
Non-compete
agreement, net — —
Customer
relationships — 826,000
Less:
impairment of relationships — (551,000 )
— 275,000
Less:
accumulated amortization — (6,225 )
Less:
adjustment for discontinued operations — (268,775 )
Customer
relationships, net — —
Total
finite lived intangibles 110,834 125,834
Indefinite lived intangibles
Domain
names 6,000 31,000
Less:
adjustment for discontinued operations — (25,000 )
Total
domain names 6,000 6,000
Total
intangibles $ 116,834 $ 131,834 Amortization
expense for the year ended May 31, 2022 and 2021 was $ 15,000 15,000 The
Company assessed the fair value of the patent rights using an evaluation of expected future revenues and earnings from the intangible
patent rights. This assessment resulted in no impairment charge during the years ended May 31, 2022 and 2021. On
October 8, 2019, the patents were issued by the United States Patent and Trademark Office (“USPTO”) on the debudder product
and the Company became obligated to pay an additional $100,000 to the inventor under contingent terms of the G4 acquisition agreement.
The agreement called for the payment to be in the form of 400,000 shares of the Company’s common stock. The $100,000 was included
in the patents’ acquisition value and a common stock payable was established for the contingent payment. During the year ended
May 31, 2022, the contingency was resolved and the Company issued the 400,000 shares of common stock. On
May 28, 2021, the Company acquired the domain name, MJHI.com for $6,000. The new domain name matches the Company’s stock symbol
and is likely to be easier for customers and other stakeholders to remember. The domain name is an indefinite lived intangible asset
and will not be amortized. As of May 31, 2022, there were no indications of impairment of this indefinite lived intangible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5:46:44Z</dcterms:created>
  <dcterms:modified xmlns:dcterms="http://purl.org/dc/terms/" xmlns:xsi="http://www.w3.org/2001/XMLSchema-instance" xsi:type="dcterms:W3CDTF">2022-09-23T15:46:44Z</dcterms:modified>
</cp:coreProperties>
</file>